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OPERATIONS, SUMMARY OF SIGNIFIC" sheetId="6" r:id="rId6"/>
    <s:sheet name="ACQUISITIONS" sheetId="7" r:id="rId7"/>
    <s:sheet name="STREAM AND ROYALTY INTERESTS" sheetId="8" r:id="rId8"/>
    <s:sheet name="DEBT" sheetId="9" r:id="rId9"/>
    <s:sheet name="REVENUE" sheetId="10" r:id="rId10"/>
    <s:sheet name="STOCK-BASED COMPENSATION" sheetId="11" r:id="rId11"/>
    <s:sheet name="EARNINGS PER SHARE (&quot;EPS&quot;)" sheetId="12" r:id="rId12"/>
    <s:sheet name="INCOME TAXES" sheetId="13" r:id="rId13"/>
    <s:sheet name="SEGMENT INFORMATION" sheetId="14" r:id="rId14"/>
    <s:sheet name="FAIR VALUE MEASUREMENTS" sheetId="15" r:id="rId15"/>
    <s:sheet name="COMMITMENTS AND CONTINGENCIES" sheetId="16" r:id="rId16"/>
    <s:sheet name="SUBSEQUENT EVENT" sheetId="17" r:id="rId17"/>
    <s:sheet name="OPERATIONS, SUMMARY OF SIGNIF18" sheetId="18" r:id="rId18"/>
    <s:sheet name="STREAM AND ROYALTY INTERESTS (T" sheetId="19" r:id="rId19"/>
    <s:sheet name="DEBT (Tables)" sheetId="20" r:id="rId20"/>
    <s:sheet name="REVENUE (Tables)" sheetId="21" r:id="rId21"/>
    <s:sheet name="STOCK-BASED COMPENSATION (Table" sheetId="22" r:id="rId22"/>
    <s:sheet name="EARNINGS PER SHARE (&quot;EPS&quot;) (Tab" sheetId="23" r:id="rId23"/>
    <s:sheet name="INCOME TAXES (Tables)" sheetId="24" r:id="rId24"/>
    <s:sheet name="SEGMENT INFORMATION (Tables)" sheetId="25" r:id="rId25"/>
    <s:sheet name="FAIR VALUE MEASUREMENTS (Tables" sheetId="26" r:id="rId26"/>
    <s:sheet name="OPERATIONS, SUMMARY OF SIGNIF27" sheetId="27" r:id="rId27"/>
    <s:sheet name="ACQUISITIONS (Details)" sheetId="28" r:id="rId28"/>
    <s:sheet name="STREAM AND ROYALTY INTERESTS (D" sheetId="29" r:id="rId29"/>
    <s:sheet name="DEBT (Details)" sheetId="30" r:id="rId30"/>
    <s:sheet name="REVENUE (Details)" sheetId="31" r:id="rId31"/>
    <s:sheet name="STOCK-BASED COMPENSATION (Detai" sheetId="32" r:id="rId32"/>
    <s:sheet name="STOCK-BASED COMPENSATION - UNRE" sheetId="33" r:id="rId33"/>
    <s:sheet name="EARNINGS PER SHARE (&quot;EPS&quot;) (Det" sheetId="34" r:id="rId34"/>
    <s:sheet name="INCOME TAXES (Details)" sheetId="35" r:id="rId35"/>
    <s:sheet name="SEGMENT INFORMATION (Details)" sheetId="36" r:id="rId36"/>
    <s:sheet name="FAIR VALUE MEASUREMENTS (Detail" sheetId="37" r:id="rId37"/>
    <s:sheet name="COMMITMENTS AND CONTINGENCIES (" sheetId="38" r:id="rId38"/>
    <s:sheet name="SUBSEQUENT EVENT (Details)" sheetId="39" r:id="rId39"/>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Sep. 30, 2016</t>
  </si>
  <si>
    <t>Oct. 26, 2016</t>
  </si>
  <si>
    <t>Document and Entity Information</t>
  </si>
  <si>
    <t>Entity Registrant Name</t>
  </si>
  <si>
    <t>ROYAL GOLD INC</t>
  </si>
  <si>
    <t>Entity Central Index Key</t>
  </si>
  <si>
    <t>Document Type</t>
  </si>
  <si>
    <t>10-Q</t>
  </si>
  <si>
    <t>Document Period End Date</t>
  </si>
  <si>
    <t>Sep. 30,
		2016</t>
  </si>
  <si>
    <t>Amendment Flag</t>
  </si>
  <si>
    <t>false</t>
  </si>
  <si>
    <t>Current Fiscal Year End Date</t>
  </si>
  <si>
    <t>--06-30</t>
  </si>
  <si>
    <t>Entity Current Reporting Status</t>
  </si>
  <si>
    <t>Yes</t>
  </si>
  <si>
    <t>Entity Filer Category</t>
  </si>
  <si>
    <t>Large Accelerated Filer</t>
  </si>
  <si>
    <t>Entity Shares Outstanding</t>
  </si>
  <si>
    <t>Document Fiscal Year Focus</t>
  </si>
  <si>
    <t>Document Fiscal Period Focus</t>
  </si>
  <si>
    <t>Q1</t>
  </si>
  <si>
    <t>Consolidated Balance Sheets - USD ($) $ in Thousands</t>
  </si>
  <si>
    <t>Jun. 30, 2016</t>
  </si>
  <si>
    <t>ASSETS</t>
  </si>
  <si>
    <t>Cash and equivalents</t>
  </si>
  <si>
    <t>Royalty receivables</t>
  </si>
  <si>
    <t>Income tax receivable</t>
  </si>
  <si>
    <t>Stream inventory</t>
  </si>
  <si>
    <t>Prepaid expenses and other</t>
  </si>
  <si>
    <t>Total current assets</t>
  </si>
  <si>
    <t>Stream and royalty interests, net (Note 3)</t>
  </si>
  <si>
    <t>Other assets</t>
  </si>
  <si>
    <t>Total assets</t>
  </si>
  <si>
    <t>LIABILITIES</t>
  </si>
  <si>
    <t>Accounts payable</t>
  </si>
  <si>
    <t>Dividends payable</t>
  </si>
  <si>
    <t>Other current liabilities</t>
  </si>
  <si>
    <t>Total current liabilities</t>
  </si>
  <si>
    <t>Debt (Note 4)</t>
  </si>
  <si>
    <t>Deferred tax liabilities</t>
  </si>
  <si>
    <t>Uncertain tax positions</t>
  </si>
  <si>
    <t>Other long-term liabilities</t>
  </si>
  <si>
    <t>Total liabilities</t>
  </si>
  <si>
    <t>Commitments and contingencies (Note 11)</t>
  </si>
  <si>
    <t xml:space="preserve"> </t>
  </si>
  <si>
    <t>EQUITY</t>
  </si>
  <si>
    <t>Preferred stock, $.01 par value, authorized 10,000,000 shares authorized; and 0 shares issued</t>
  </si>
  <si>
    <t>Common stock, $.01 par value, 100,000,000 shares authorized; and 65,142,812 and 65,093,950 shares outstanding, respectively</t>
  </si>
  <si>
    <t>Additional paid-in capital</t>
  </si>
  <si>
    <t>Accumulated earning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Income (Loss) - USD ($) $ in Thousands</t>
  </si>
  <si>
    <t>Sep. 30, 2015</t>
  </si>
  <si>
    <t>Consolidated Statements of Operations and Comprehensive Income (Loss)</t>
  </si>
  <si>
    <t>Revenue</t>
  </si>
  <si>
    <t>Costs and expenses</t>
  </si>
  <si>
    <t>Cost of sales</t>
  </si>
  <si>
    <t>General and administrative</t>
  </si>
  <si>
    <t>Production taxes</t>
  </si>
  <si>
    <t>Exploration costs</t>
  </si>
  <si>
    <t>Depreciation, depletion and amortization</t>
  </si>
  <si>
    <t>Total costs and expenses</t>
  </si>
  <si>
    <t>Operating income</t>
  </si>
  <si>
    <t>Interest and other income</t>
  </si>
  <si>
    <t>Interest and other expense</t>
  </si>
  <si>
    <t>Income before income taxes</t>
  </si>
  <si>
    <t>Income tax expense</t>
  </si>
  <si>
    <t>Net income (loss)</t>
  </si>
  <si>
    <t>Net loss (income) attributable to non-controlling interests</t>
  </si>
  <si>
    <t>Net income (loss) attributable to Royal Gold common stockholders</t>
  </si>
  <si>
    <t>Adjustments to comprehensive income (loss), net of tax</t>
  </si>
  <si>
    <t>Unrealized change in market value of available-for-sale securities</t>
  </si>
  <si>
    <t>Comprehensive income (loss)</t>
  </si>
  <si>
    <t>Comprehensive loss (income) attributable to non-controlling interests</t>
  </si>
  <si>
    <t>Comprehensive income (loss) attributable to Royal Gold stockholders</t>
  </si>
  <si>
    <t>Net income (loss) per share available to Royal Gold common stockholders:</t>
  </si>
  <si>
    <t>Basic earnings (loss) per share (in dollars per share)</t>
  </si>
  <si>
    <t>Basic weighted average shares outstanding (in shares)</t>
  </si>
  <si>
    <t>Diluted earnings (loss) per share (in dollars per share)</t>
  </si>
  <si>
    <t>Diluted weighted average shares outstanding (in shares)</t>
  </si>
  <si>
    <t>Cash dividends declared per common share (in dollars per share)</t>
  </si>
  <si>
    <t>Consolidated Statements of Cash Flows - USD ($) $ in Thousands</t>
  </si>
  <si>
    <t>Cash flows from operating activities:</t>
  </si>
  <si>
    <t>Adjustments to reconcile net income (loss) to net cash provided by operating activities:</t>
  </si>
  <si>
    <t>Amortization of debt discount and issuance costs</t>
  </si>
  <si>
    <t>Non-cash employee stock compensation expense</t>
  </si>
  <si>
    <t>Tax benefit of stock-based compensation exercises</t>
  </si>
  <si>
    <t>Deferred tax expense</t>
  </si>
  <si>
    <t>Other</t>
  </si>
  <si>
    <t>Changes in assets and liabilities:</t>
  </si>
  <si>
    <t>Income taxes receivable</t>
  </si>
  <si>
    <t>Prepaid expenses and other assets</t>
  </si>
  <si>
    <t>Other liabilities</t>
  </si>
  <si>
    <t>Net cash provided by operating activities</t>
  </si>
  <si>
    <t>Cash flows from investing activities:</t>
  </si>
  <si>
    <t>Acquisition of stream and royalty interests</t>
  </si>
  <si>
    <t>Andacollo royalty termination</t>
  </si>
  <si>
    <t>Golden Star term loan</t>
  </si>
  <si>
    <t>Net cash used in investing activities</t>
  </si>
  <si>
    <t>Cash flows from financing activities:</t>
  </si>
  <si>
    <t>Borrowings from revolving credit facility</t>
  </si>
  <si>
    <t>Net payments from issuance of common stock</t>
  </si>
  <si>
    <t>Common stock dividends</t>
  </si>
  <si>
    <t>Purchase of additional royalty interest from non-controlling interest</t>
  </si>
  <si>
    <t>Tax expense of stock-based compensation exercises</t>
  </si>
  <si>
    <t>Net cash provided by financing activities</t>
  </si>
  <si>
    <t>Net increase (decrease) in cash and equivalents</t>
  </si>
  <si>
    <t>Cash and equivalents at beginning of period</t>
  </si>
  <si>
    <t>Cash and equivalents at end of period</t>
  </si>
  <si>
    <t>OPERATIONS, SUMMARY OF SIGNIFICANT ACCOUNTING POLICIES AND RECENTLY ISSUED ACCOUNTING STANDARDS</t>
  </si>
  <si>
    <t>1. OPERATIONS, SUMMARY OF SIGNIFICANT ACCOUNTING POLICIES AND RECENTLY ISSUED ACCOUNTING STANDARDS
Royal Gold, Inc. (“Royal Gold”, the “Company”, “we”, “us”, or “our”), together with its subsidiaries, is engaged in the business of acquiring and managing precious metals streams, royalties and similar interests. We seek to acquire existing stream and royalty interests or to finance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Royalties are non-operating interests in mining projects that provide the right to revenue or metals produced from the project after deducting specified costs, if any.
Summary of Significant Accounting Policies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months ended September 30, 2016, are not necessarily indicative of the results that may be expected for the fiscal year ending June 30, 2017. These interim unaudited financial statements should be read in conjunction with the Company’s Annual Report on Form 10-K for the fiscal year ended June 30, 2016 filed with the Securities and Exchange Commission on August 11, 2016 (“Fiscal 2016 10-K”).
Certain amounts in the prior period financial statements have been reclassified for comparative purposes to conform with the presentation in the current period financial statements. Reclassified amounts were not material to the financial statements.
Recently Issued Account Standards
In March 2016, the Financial Accounting Standards Board (“FASB”) issued Accounting Standards Update (“ASU”) guidance to simplify several aspects of accounting for share-based payment transactions, including income tax consequences, classification of awards as either equity or liabilities, an option to recognize gross stock compensation with actual forfeitures as they occur, as well as certain classifications on the statement of cash flows. The new guidance is effective for the Company’s fiscal year beginning July 1, 2017. Early adoption is permitted, as long as all of the amendments are adopted in the same period. We are currently evaluating the impact this guidance will have on our consolidated financial statements and footnote disclosures.
In May 2014, the FASB issued ASU guidance for the recognition of revenue from contracts with customers. Subsequent to the issuance of this ASU guidance, the FASB issued additional related ASU’s on revenue recognition. The effective date and transition requirements for all of these ASU’s are the same. Specifically, the guidance under these ASU’s is to be applied using a full retrospective method or a modified retrospective method, as described in the guidance, and is effective for the Company’s fiscal year beginning July 1, 2018. The Company is currently evaluating the level of effort needed to implement the guidance, evaluating the provisions of each new guidance, and assessing their impact on the Company’s consolidated financial statements and disclosures, as well as which transitions method we intend to use.</t>
  </si>
  <si>
    <t>ACQUISITIONS</t>
  </si>
  <si>
    <t>2. ACQUISITIONS
Acquisition of Additional Royalty Interests at Cortez
On September 19, 2016, Royal Gold, through its wholly-owned subsidiary, Denver Mining Finance Company, Inc., acquired a 3.75% Net Value Royalty (“NVR”) covering a significant area of Barrick Gold Corporation’s (“Barrick”) Cortez mine, including the Crossroads deposit, from a private party seller for total consideration of $70 million. With this acquisition, Royal Gold’s interests at Cortez Crossroads comprise a 4.43% NVR and a 5% sliding-scale Gross Smelter Return (“GSR”) royalty at current gold prices. Royal Gold’s interests on production from the Pipeline and South Pipeline deposits as well as portions of the Gap deposit are comprised of a 4.83% NVR and a 5.71% GSR royalty at current gold prices.
The acquisition of the additional royalty interests at Cortez has been accounted for as an asset acquisition. The portion of the acquisition, plus direct transaction costs, attributable to the Pipeline and South Pipeline deposits as well as portions of the Gap deposit ($10.2 million) has been recorded as a production stage royalty interest while the portion of the acquisition attributable to the Crossroads deposit ($59.8 million) has been recorded as a development stage royalty interest and both are included within Stream and royalty interests, net, on our consolidated balance sheets.</t>
  </si>
  <si>
    <t>STREAM AND ROYALTY INTERESTS</t>
  </si>
  <si>
    <t>3. STREAM AND ROYALTY INTERESTS
The following tables summarize the Company’s royalty and stream interests as of September 30, 2016 and June 30, 2016.
As of September 30, 2016 (Amounts in thousands):
Cost
Accumulated
Net
Production stage stream interests:
Mount Milligan
$
$
)
$
Pueblo Viejo
)
Andacollo
)
Wassa and Prestea
)
Total production stage stream interests
)
Production stage royalty interests:
Voisey’s Bay
)
Peñasquito
)
Holt
)
Cortez
)
Other
)
Total production stage royalty interests
)
Total production stage stream and royalty interests
)
Development stage stream interests:
Rainy River
—
Other
—
Total development stage stream interests
—
Development stage royalty interests:
Pascua-Lama
—
Cortez
—
Other
—
Total development stage royalty interests
—
Total development stage stream and royalty interests
—
Total exploration stage royalty interests
—
Total stream and royalty interests
$
$
)
$
As of June 30, 2016 (Amounts in thousands):
Cost
Accumulated
Impairments
Net
Production stage stream interests:
Mount Milligan
$
$
)
$
—
$
Pueblo Viejo
)
—
Andacollo
)
—
Wassa and Prestea
)
—
Total production stage stream interests
)
—
Production stage royalty interests:
Voisey’s Bay
)
—
Peñasquito
)
—
Holt
)
—
Cortez
)
—
Other
)
)
Total production stage royalty interests
)
)
Total Production stage stream and royalty interests
)
)
Development stage stream interests:
Rainy River
—
—
Other
)
)
Total development stage stream interests
)
)
Development stage royalty interests:
Pascua-Lama
—
—
Other
—
—
Total development stage royalty interests
—
—
Total Development stage stream and royalty interests
)
)
Total Exploration stage royalty interests
—
)
Total stream and royalty interests
$
$
)
$
)
$
Amendment to Mount Milligan
Refer to Note 12 for further discussion on the amendment to our Mount Milligan stream effective October 20, 2016.</t>
  </si>
  <si>
    <t>DEBT</t>
  </si>
  <si>
    <t>4. DEBT
The Company’s non-current debt as of September 30, 2016 and June 30, 2016 consists of the following:
As of September 30, 2016
As of June 30, 2016
Principal
Unmortized
Debt
Total
Principal
Unmortized
Debt
Total
(Amounts in thousands)
(Amounts in thousands)
Convertible notes due 2019
$
$
)
$
)
$
$
$
)
$
)
$
Revolving credit facility
—
)
—
)
Total debt
$
$
)
$
)
$
$
$
)
$
)
$
Convertible Senior Notes Due 2019
In June 2012, the Company completed an offering of $370 million aggregate principal amount of 2.875% convertible senior notes due 2019 (“2019 Notes”). The 2019 Notes bear interest at the rate of 2.875% per annum, and the Company is required to make semi-annual interest payments on the outstanding principal balance of the 2019 Notes on June 15 and December 15 of each year, beginning December 15, 2012. The 2019 Notes mature on June 15, 2019. Interest expense recognized on the 2019 Notes for the three months ended September 30, 2016, was $5.8 million compared to $5.6 million for the three months ended September 30, 2015, and included the contractual coupon interest, the accretion of the debt discount and amortization of the debt issuance costs.
Revolving credit facility
The Company maintains a $650 million revolving credit facility. The acquisition discussed in Note 2 was funded from our revolving credit facility during the quarter ended September 30, 2016. As of September 30, 2016, the Company had $345 million outstanding and $305 million available under the revolving credit facility. Borrowings under the revolving credit facility bear interest at a floating rate of LIBOR plus a margin of 1.25% to 3.00%, based on Royal Gold’s defined leverage ratio. As of September 30, 2016, the interest rate on borrowings under the revolving credit facility was LIBOR plus 1.75% for an all-in rate of 2.28%. Royal Gold may repay borrowings under the revolving credit facility at any time without premium or penalty.
As discussed in Note 6 to the notes to consolidated financial statements in the Company’s Fiscal 2016 10-K, the Company has financial covenants associated with its revolving credit facility. At September 30, 2016, the Company was in compliance with each financial covenant.</t>
  </si>
  <si>
    <t>REVENUE</t>
  </si>
  <si>
    <t>5. REVENUE
Revenue is comprised of the following:
For The Three Months Ended
September 30,
September 30,
2016
2015
(Amounts in thousands)
Stream interests
$
$
Royalty interests
Total revenue
$
$</t>
  </si>
  <si>
    <t>STOCK-BASED COMPENSATION</t>
  </si>
  <si>
    <t>6.
The Company recognized stock-based compensation expense as follows:
For The Three Months Ended
September 30,
September 30,
2016
2015
(Amounts in thousands)
Stock options
$
$
Stock appreciation rights
Restricted stock
Performance stock
Total stock-based compensation expense
$
$
Stock-based compensation expense is included within General and administrative expense in the consolidated statements of operations and comprehensive income (loss).
During the three months ended September 30, 2016 and 2015, the Company granted the following stock-based compensation awards:
For The Three Months Ended
September 30,
September 30,
2016
2015
(Number of shares)
Stock options
Stock appreciation rights
Restricted stock
Performance stock
Total equity awards granted
As of September 30, 2016, unrecognized compensation expense (expressed in thousands below) and weighted-average vesting period for each of our stock-based compensation awards was as follows:
Unrecognized
Weighted-
Stock options
$
Stock appreciation rights
Restricted stock
Performance stock</t>
  </si>
  <si>
    <t>EARNINGS PER SHARE ("EPS")</t>
  </si>
  <si>
    <t>7. EARNINGS PER SHARE (“EPS”)
Basic earnings (los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s, unexercised SSARs and unvested performance stock do not contain rights to dividends. Under the two-class method, the earnings (loss) used to determine basic earnings (loss) per common share are reduced by an amount allocated to participating securities. Use of the two-class method has an immaterial impact on the calculation of basic and diluted earnings (loss) per common share.
The following tables summarize the effects of dilutive securities on diluted EPS for the period:
For The Three Months Ended
September 30,
September 30,
2016
2015
(in thousands, except per share data)
Net income (loss) available to Royal Gold common stockholders
$
$
)
Weighted-average shares for basic EPS
Effect of other dilutive securities
—
Weighted-average shares for diluted EPS
Basic earnings (loss) per share
$
$
)
Diluted earnings (loss) per share
$
$
)
The calculation of weighted average shares includes all of our outstanding common stock. The Company intends to settle the principal amount of the 2019 Notes in cash. As a result, there will be no impact to diluted earnings per share unless the share price of the Company’s common stock exceeds the conversion price of $103.52.</t>
  </si>
  <si>
    <t>INCOME TAXES</t>
  </si>
  <si>
    <t>8. INCOME TAXES
For The Three Months Ended
September 30,
September 30,
2016
2015
(Amounts in thousands, except rate)
Income tax expense
$
$
Effective tax rate
%
%
The higher effective tax rate for the three months ended September 30, 2015, as compared to the three months ended September 30, 2016, is primarily due to the prior year discrete tax impacts attributable to the Company’s Andacollo transaction and liquidation of our Chilean subsidiary.</t>
  </si>
  <si>
    <t>SEGMENT INFORMATION</t>
  </si>
  <si>
    <t>9.
The Company manages its business under two reportable segments, consisting of the acquisition and management of stream interests and the acquisition and management of royalty interests. Royal Gold’s long-lived assets (stream and royalty interests, net) are geographically distributed as shown in the following table:
As of September 30, 2016
As of June 30, 2016
Stream
Royalty
Total stream
Stream
Royalty
Total stream and
Canada
$
$
$
$
$
$
Dominican Republic
—
—
Chile
Mexico
—
—
United States
—
—
Africa
Australia
—
—
Other
Total
$
$
$
$
$
$
The Company’s revenue, cost of sales and net revenue by reportable segment for the three months ended September 30, 2016 and 2015, is geographically distributed as shown in the following table:
Three Months Ended September 30, 2016
Three Months Ended September 30, 2015
Revenue
Cost of sales
Net revenue
Revenue
Cost of sales
Net revenue
Streams:
Canada
$
$
$
$
$
$
Chile
Dominican Republic
—
—
—
Africa
Total streams
$
$
$
$
$
$
Royalties:
Mexico
$
$
—
$
$
$
—
$
United States
—
—
Canada
—
—
Australia
—
—
Africa
—
—
Chile
—
—
—
—
Other
—
—
Total royalties
$
$
—
$
$
$
—
$
Total streams and royalties
$
$
$
$
$
$</t>
  </si>
  <si>
    <t>FAIR VALUE MEASUREMENTS</t>
  </si>
  <si>
    <t>10.
FASB Accounting Standards Codification (ASC) 820,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Prices or valuation techniques requiring inputs that are both significant to the fair value measurement and unobservable (supported by little or no market activity).
The following table sets forth the Company’s financial assets measured at fair value on a recurring basis (at least annually) by level within the fair value hierarchy.
At September 30, 2016
Carrying
Fair Value
Amount
Total
Level 1
Level 2
Level 3
Assets (In thousands):
Warrants (1)
$
$
$
—
$
$
—
Total assets
$
$
—
$
$
—
Liabilities (In thousands):
Debt (2)
$
$
$
$
—
$
—
Total liabilities
$
$
$
—
$
—
(1)
Included in Other assets on the Company’s consolidated balance sheets.
(2)
Included in the carrying amount is the equity component of our 2019 Notes in the amount of $77 million, which is included within Additional paid-in capital on the Company’s consolidated balance sheets.
The Company’s debt classified within Level 1 of the fair value hierarchy is valued using quoted prices in an active market. The carrying value of the Company’s revolving credit facility (Note 4) approximates fair value as of September 30, 2016. The warrants classified within Level 2 of the fair value hierarchy are valued at each reporting period using the Black-Scholes model. The warrants are part of the term loan funded to Golden Star Resources Ltd. in July 2015 and have been classified as a financial asset instrument. Any change in the fair value of the warrants at subsequent reporting periods will be recorded within Interest and other income on our consolidated statements of operations and comprehensive (loss) income.
As of September 30, 2016,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t>
  </si>
  <si>
    <t>COMMITMENTS AND CONTINGENCIES</t>
  </si>
  <si>
    <t>11. COMMITMENTS AND CONTINGENCIES
Rainy River Gold and Silver Stream Acquisition
As of September 30, 2016, the Company has a remaining commitment, subject to certain conditions, of $75.0 million as part of its Rainy River gold and silver stream acquisition in August 2015.
Wassa and Prestea Gold Stream Acquisition and Amendment
As of September 30, 2016, the Company has a remaining commitment, subject to certain conditions, of $30.0 million as part of its Wassa and Prestea gold stream acquisition (July 2015) and amendment (December 2015). On October 1, 2016, the Company made an advance payment of $20 million and expects to fund the remaining $10 million on January 1, 2017, subject to certain conditions.
Ilovica Gold Stream Acquisition
As of September 30, 2016, the Company has a remaining commitment, subject to certain conditions, of $163.75 million as part of its Ilovica gold stream acquisition in October 2014.
Voisey’s Bay
The Company indirectly owns a royalty on the Voisey’s Bay mine in Newfoundland and Labrador owned by Vale Newfoundland &amp; Labrador Limited (“VNL”). The royalty is directly owned by the Labrador Nickel Royalty Limited Partnership (“LNRLP”), in which the Company’s wholly-owned indirect subsidiary, Voisey’s Bay Holding Corporation, is the general partner and 90% owner. The remaining 10% interest in LNRLP is owned by Altius Royalty Corporation, a company unrelated to Royal Gold.
On December 5, 2014, LNRLP filed amendments to its October 16, 2009 Statement of Claim in the Supreme Court of Newfoundland and Labrador Trial Division against Vale Inco Limited, now known as Vale Canada Limited (“Vale Canada”) and its wholly-owned subsidiaries, Vale Inco Atlantic Sales Limited and VNL, related to calculation of the NSR on the sale of concentrates, including nickel concentrates, from the Voisey’s Bay mine. LNRLP asserts that the defendants have incorrectly calculated the NSR since production at Voisey’s Bay began in late 2005, have indicated an intention to calculate the NSR in a manner LNRLP believes will violate the royalty agreement as Voisey’s Bay concentrates are processed at Vale’s new Long Harbour processing facility, and have breached their contractual duties of good faith and honest performance in several ways. LNRLP requests an order in respect of the correct calculation of future payments, and unspecified damages for non-payment and underpayment of past royalties to the date of the claim, together with additional damages until the date of trial, interest, costs and other damages. The litigation is in the discovery phase.</t>
  </si>
  <si>
    <t>SUBSEQUENT EVENT</t>
  </si>
  <si>
    <t>12. SUBSEQUENT EVENT
Mount Milligan Stream Amendment
On October 20, 2016, Centerra Gold Inc. (“Centerra”) and Thompson Creek Metals Inc. (“Thompson Creek”) completed the Plan of Arrangement (the “Arrangement”) previously announced on July 5, 2016, pursuant to which Centerra acquired all of the issued and outstanding common shares of Thompson Creek. RGLD Gold AG’s (“RGLD Gold”) streaming interest at Mount Milligan was amended (the “amendment”) concurrently with the closing of the Arrangement.
Under the terms of the amendment, RGLD Gold’s 52.25% gold stream at Mount Milligan was amended to a 35% gold stream and an 18.75% copper stream. RGLD Gold will continue to pay $435 per ounce of gold delivered and will pay 15% of the spot price per metric tonne of copper delivered. Mount Milligan gold in concentrate in transit prior to October 20, 2016, will be delivered to RGLD Gold under the current 52.25% stream. Under the terms of both the original and amended agreements, there is a maximum of five months between concentrate shipment and final settlement, and RGLD Gold expects to begin receiving gold and copper deliveries reflecting the amended stream agreement around March 2017.</t>
  </si>
  <si>
    <t>OPERATIONS, SUMMARY OF SIGNIFICANT ACCOUNTING POLICIES AND RECENTLY ISSUED ACCOUNTING STANDARDS (Policies)</t>
  </si>
  <si>
    <t>Recently Issued Account Standards</t>
  </si>
  <si>
    <t>Recently Issued Account Standards
In March 2016, the Financial Accounting Standards Board (“FASB”) issued Accounting Standards Update (“ASU”) guidance to simplify several aspects of accounting for share-based payment transactions, including income tax consequences, classification of awards as either equity or liabilities, an option to recognize gross stock compensation with actual forfeitures as they occur, as well as certain classifications on the statement of cash flows. The new guidance is effective for the Company’s fiscal year beginning July 1, 2017. Early adoption is permitted, as long as all of the amendments are adopted in the same period. We are currently evaluating the impact this guidance will have on our consolidated financial statements and footnote disclosures.
In May 2014, the FASB issued ASU guidance for the recognition of revenue from contracts with customers. Subsequent to the issuance of this ASU guidance, the FASB issued additional related ASU’s on revenue recognition. The effective date and transition requirements for all of these ASU’s are the same. Specifically, the guidance under these ASU’s is to be applied using a full retrospective method or a modified retrospective method, as described in the guidance, and is effective for the Company’s fiscal year beginning July 1, 2018. The Company is currently evaluating the level of effort needed to implement the guidance, evaluating the provisions of each new guidance, and assessing their impact on the Company’s consolidated financial statements and disclosures, as well as which transitions method we intend to use.</t>
  </si>
  <si>
    <t>STREAM AND ROYALTY INTERESTS (Tables)</t>
  </si>
  <si>
    <t>Schedule of royalty and stream interests</t>
  </si>
  <si>
    <t>As of September 30, 2016 (Amounts in thousands):
Cost
Accumulated
Net
Production stage stream interests:
Mount Milligan
$
$
)
$
Pueblo Viejo
)
Andacollo
)
Wassa and Prestea
)
Total production stage stream interests
)
Production stage royalty interests:
Voisey’s Bay
)
Peñasquito
)
Holt
)
Cortez
)
Other
)
Total production stage royalty interests
)
Total production stage stream and royalty interests
)
Development stage stream interests:
Rainy River
—
Other
—
Total development stage stream interests
—
Development stage royalty interests:
Pascua-Lama
—
Cortez
—
Other
—
Total development stage royalty interests
—
Total development stage stream and royalty interests
—
Total exploration stage royalty interests
—
Total stream and royalty interests
$
$
)
$
As of June 30, 2016 (Amounts in thousands):
Cost
Accumulated
Impairments
Net
Production stage stream interests:
Mount Milligan
$
$
)
$
—
$
Pueblo Viejo
)
—
Andacollo
)
—
Wassa and Prestea
)
—
Total production stage stream interests
)
—
Production stage royalty interests:
Voisey’s Bay
)
—
Peñasquito
)
—
Holt
)
—
Cortez
)
—
Other
)
)
Total production stage royalty interests
)
)
Total Production stage stream and royalty interests
)
)
Development stage stream interests:
Rainy River
—
—
Other
)
)
Total development stage stream interests
)
)
Development stage royalty interests:
Pascua-Lama
—
—
Other
—
—
Total development stage royalty interests
—
—
Total Development stage stream and royalty interests
)
)
Total Exploration stage royalty interests
—
)
Total stream and royalty interests
$
$
)
$
)
$</t>
  </si>
  <si>
    <t>DEBT (Tables)</t>
  </si>
  <si>
    <t>Schedule of non-current debt</t>
  </si>
  <si>
    <t>As of September 30, 2016
As of June 30, 2016
Principal
Unmortized
Debt
Total
Principal
Unmortized
Debt
Total
(Amounts in thousands)
(Amounts in thousands)
Convertible notes due 2019
$
$
)
$
)
$
$
$
)
$
)
$
Revolving credit facility
—
)
—
)
Total debt
$
$
)
$
)
$
$
$
)
$
)
$</t>
  </si>
  <si>
    <t>REVENUE (Tables)</t>
  </si>
  <si>
    <t>Schedule of revenue</t>
  </si>
  <si>
    <t>For The Three Months Ended
September 30,
September 30,
2016
2015
(Amounts in thousands)
Stream interests
$
$
Royalty interests
Total revenue
$
$</t>
  </si>
  <si>
    <t>STOCK-BASED COMPENSATION (Tables)</t>
  </si>
  <si>
    <t>Schedule of recognized stock-based compensation expense</t>
  </si>
  <si>
    <t>For The Three Months Ended
September 30,
September 30,
2016
2015
(Amounts in thousands)
Stock options
$
$
Stock appreciation rights
Restricted stock
Performance stock
Total stock-based compensation expense
$
$</t>
  </si>
  <si>
    <t>Schedule of stock-based compensation awards</t>
  </si>
  <si>
    <t>For The Three Months Ended
September 30,
September 30,
2016
2015
(Number of shares)
Stock options
Stock appreciation rights
Restricted stock
Performance stock
Total equity awards granted</t>
  </si>
  <si>
    <t>Schedule of unrecognized compensation expense and weighted-average vesting period for each of the stock-based compensation awards</t>
  </si>
  <si>
    <t>As of September 30, 2016, unrecognized compensation expense (expressed in thousands below) and weighted-average vesting period for each of our stock-based compensation awards was as follows:
Unrecognized
Weighted-
Stock options
$
Stock appreciation rights
Restricted stock
Performance stock</t>
  </si>
  <si>
    <t>EARNINGS PER SHARE ("EPS") (Tables)</t>
  </si>
  <si>
    <t>Summary of the effects of dilutive securities on diluted EPS</t>
  </si>
  <si>
    <t>For The Three Months Ended
September 30,
September 30,
2016
2015
(in thousands, except per share data)
Net income (loss) available to Royal Gold common stockholders
$
$
)
Weighted-average shares for basic EPS
Effect of other dilutive securities
—
Weighted-average shares for diluted EPS
Basic earnings (loss) per share
$
$
)
Diluted earnings (loss) per share
$
$
)</t>
  </si>
  <si>
    <t>INCOME TAXES (Tables)</t>
  </si>
  <si>
    <t>Schedule of income tax expense and effective tax rate</t>
  </si>
  <si>
    <t>For The Three Months Ended
September 30,
September 30,
2016
2015
(Amounts in thousands, except rate)
Income tax expense
$
$
Effective tax rate
%
%</t>
  </si>
  <si>
    <t>SEGMENT INFORMATION (Tables)</t>
  </si>
  <si>
    <t>Schedule of geographical distribution of long-lived assets</t>
  </si>
  <si>
    <t>As of September 30, 2016
As of June 30, 2016
Stream
Royalty
Total stream
Stream
Royalty
Total stream and
Canada
$
$
$
$
$
$
Dominican Republic
—
—
Chile
Mexico
—
—
United States
—
—
Africa
Australia
—
—
Other
Total
$
$
$
$
$
$</t>
  </si>
  <si>
    <t>Schedule of revenue, cost of sales and net revenue by reportable segment</t>
  </si>
  <si>
    <t>Three Months Ended September 30, 2016
Three Months Ended September 30, 2015
Revenue
Cost of sales
Net revenue
Revenue
Cost of sales
Net revenue
Streams:
Canada
$
$
$
$
$
$
Chile
Dominican Republic
—
—
—
Africa
Total streams
$
$
$
$
$
$
Royalties:
Mexico
$
$
—
$
$
$
—
$
United States
—
—
Canada
—
—
Australia
—
—
Africa
—
—
Chile
—
—
—
—
Other
—
—
Total royalties
$
$
—
$
$
$
—
$
Total streams and royalties
$
$
$
$
$
$</t>
  </si>
  <si>
    <t>FAIR VALUE MEASUREMENTS (Tables)</t>
  </si>
  <si>
    <t>Schedule of financial assets measured at fair value on recurring basis</t>
  </si>
  <si>
    <t>At September 30, 2016
Carrying
Fair Value
Amount
Total
Level 1
Level 2
Level 3
Assets (In thousands):
Warrants (1)
$
$
$
—
$
$
—
Total assets
$
$
—
$
$
—
Liabilities (In thousands):
Debt (2)
$
$
$
$
—
$
—
Total liabilities
$
$
$
—
$
—
(1)
Included in Other assets on the Company’s consolidated balance sheets.
(2)
Included in the carrying amount is the equity component of our 2019 Notes in the amount of $77 million, which is included within Additional paid-in capital on the Company’s consolidated balance sheets.</t>
  </si>
  <si>
    <t>OPERATIONS, SUMMARY OF SIGNIFICANT ACCOUNTING POLICIES AND RECENTLY ISSUED ACCOUNTING STANDARDS (Details)</t>
  </si>
  <si>
    <t>Sep. 30, 2016item</t>
  </si>
  <si>
    <t>Minimum number of metals produced from a mine of which right to purchase all or a portion available in exchange for upfront deposit</t>
  </si>
  <si>
    <t>ACQUISITIONS (Details) $ in Millions</t>
  </si>
  <si>
    <t>Sep. 19, 2016USD ($)</t>
  </si>
  <si>
    <t>"Barrick" Cortez mine | Production stage royalty interests</t>
  </si>
  <si>
    <t>Royalty interest</t>
  </si>
  <si>
    <t>Mineral Rights</t>
  </si>
  <si>
    <t>"Barrick" Cortez mine | Development stage royalty interests</t>
  </si>
  <si>
    <t>NVR | "Barrick" Cortez mine</t>
  </si>
  <si>
    <t>Percentage of royalty acquired</t>
  </si>
  <si>
    <t>3.75%</t>
  </si>
  <si>
    <t>Total consideration for royalty interest</t>
  </si>
  <si>
    <t>NVR | Cortez Crossroads</t>
  </si>
  <si>
    <t>Ownership interests after acquisition (as a percent)</t>
  </si>
  <si>
    <t>4.43%</t>
  </si>
  <si>
    <t>NVR | Gap deposits</t>
  </si>
  <si>
    <t>4.83%</t>
  </si>
  <si>
    <t>GSR | Cortez Crossroads</t>
  </si>
  <si>
    <t>5.00%</t>
  </si>
  <si>
    <t>GSR | Gap deposits</t>
  </si>
  <si>
    <t>5.71%</t>
  </si>
  <si>
    <t>STREAM AND ROYALTY INTERESTS (Details) - USD ($) $ in Thousands</t>
  </si>
  <si>
    <t>Stream and royalty interests</t>
  </si>
  <si>
    <t>Cost</t>
  </si>
  <si>
    <t>Accumulated Depletion</t>
  </si>
  <si>
    <t>Impairments</t>
  </si>
  <si>
    <t>Net</t>
  </si>
  <si>
    <t>Production stage stream interests:</t>
  </si>
  <si>
    <t>Production stage stream interests: | Mount Milligan</t>
  </si>
  <si>
    <t>Production stage stream interests: | Pueblo Viejo</t>
  </si>
  <si>
    <t>Production stage stream interests: | Andacollo</t>
  </si>
  <si>
    <t>Production stage stream interests: | Wassa and Prestea</t>
  </si>
  <si>
    <t>Production stage royalty interests</t>
  </si>
  <si>
    <t>Production stage royalty interests | Voisey's Bay</t>
  </si>
  <si>
    <t>Production stage royalty interests | Penasquito</t>
  </si>
  <si>
    <t>Production stage royalty interests | Holt</t>
  </si>
  <si>
    <t>Production stage royalty interests | Cortez</t>
  </si>
  <si>
    <t>Production stage royalty interests | Other</t>
  </si>
  <si>
    <t>Total production stage stream and royalty interests</t>
  </si>
  <si>
    <t>Development stage stream interests</t>
  </si>
  <si>
    <t>Development stage stream interests | Rainy River</t>
  </si>
  <si>
    <t>Development stage stream interests | Other</t>
  </si>
  <si>
    <t>Development stage royalty interests</t>
  </si>
  <si>
    <t>Development stage royalty interests | Pascua-Lama</t>
  </si>
  <si>
    <t>Development stage royalty interests | Cortez</t>
  </si>
  <si>
    <t>Development stage royalty interests | Other</t>
  </si>
  <si>
    <t>Total development stage stream and royalty interests</t>
  </si>
  <si>
    <t>Total exploration stage royalty interests</t>
  </si>
  <si>
    <t>DEBT (Details) - USD ($) $ in Thousands</t>
  </si>
  <si>
    <t>Jun. 30, 2012</t>
  </si>
  <si>
    <t>Long-term debt disclosure</t>
  </si>
  <si>
    <t>Principal</t>
  </si>
  <si>
    <t>Unamortized Discount</t>
  </si>
  <si>
    <t>Debt Issuance Costs</t>
  </si>
  <si>
    <t>Total debt</t>
  </si>
  <si>
    <t>Convertible notes due 2019</t>
  </si>
  <si>
    <t>Aggregate principal amount of convertible senior notes issued</t>
  </si>
  <si>
    <t>Interest rate on convertible senior notes (as a percent)</t>
  </si>
  <si>
    <t>2.875%</t>
  </si>
  <si>
    <t>Interest expense recognized</t>
  </si>
  <si>
    <t>Revolving credit facility</t>
  </si>
  <si>
    <t>Maximum availability under the revolving credit facility</t>
  </si>
  <si>
    <t>Outstanding amount under credit facility</t>
  </si>
  <si>
    <t>Available under the revolving credit facility</t>
  </si>
  <si>
    <t>Revolving credit facility | LIBOR</t>
  </si>
  <si>
    <t>Revolving credit facility, basis spread on interest rate (as a percent)</t>
  </si>
  <si>
    <t>1.75%</t>
  </si>
  <si>
    <t>Effective interest rate (as percent)</t>
  </si>
  <si>
    <t>2.28%</t>
  </si>
  <si>
    <t>Revolving credit facility | Minimum | LIBOR</t>
  </si>
  <si>
    <t>1.25%</t>
  </si>
  <si>
    <t>Revolving credit facility | Maximum | LIBOR</t>
  </si>
  <si>
    <t>3.00%</t>
  </si>
  <si>
    <t>REVENUE (Details) - USD ($) $ in Thousands</t>
  </si>
  <si>
    <t>Stream interests</t>
  </si>
  <si>
    <t>Royalty interests</t>
  </si>
  <si>
    <t>Total revenue</t>
  </si>
  <si>
    <t>STOCK-BASED COMPENSATION (Details) - USD ($) $ in Thousands</t>
  </si>
  <si>
    <t>Stock-based compensation</t>
  </si>
  <si>
    <t>Stock-based compensation expense</t>
  </si>
  <si>
    <t>Stock-based compensation awards granted:</t>
  </si>
  <si>
    <t>Total equity awards granted (in shares)</t>
  </si>
  <si>
    <t>Stock options</t>
  </si>
  <si>
    <t>Stock options granted (in shares)</t>
  </si>
  <si>
    <t>Stock appreciation rights</t>
  </si>
  <si>
    <t>Other than options granted (in shares)</t>
  </si>
  <si>
    <t>Restricted stock</t>
  </si>
  <si>
    <t>Performance stock</t>
  </si>
  <si>
    <t>STOCK-BASED COMPENSATION - UNRECOGNIZED COMPENSATION EXPENSE (Details) $ in Thousands</t>
  </si>
  <si>
    <t>Sep. 30, 2016USD ($)</t>
  </si>
  <si>
    <t>Unrecognized stock-based compensation expense</t>
  </si>
  <si>
    <t>Unrecognized compensation expense</t>
  </si>
  <si>
    <t>Weighted-average vesting period (years)</t>
  </si>
  <si>
    <t>2 years</t>
  </si>
  <si>
    <t>2 years 2 months 12 days</t>
  </si>
  <si>
    <t>3 years 3 months 18 days</t>
  </si>
  <si>
    <t>1 year 6 months</t>
  </si>
  <si>
    <t>EARNINGS PER SHARE ("EPS") (Details) - USD ($) $ / shares in Units, $ in Thousands</t>
  </si>
  <si>
    <t>Net income (loss) available to Royal Gold common stockholders</t>
  </si>
  <si>
    <t>Weighted-average shares for basic EPS</t>
  </si>
  <si>
    <t>Effect of other dilutive securities (in shares)</t>
  </si>
  <si>
    <t>Weighted-average shares for diluted EPS</t>
  </si>
  <si>
    <t>2019 Conversion Notes, Initial conversion price per share of common stock (in dollars per share)</t>
  </si>
  <si>
    <t>INCOME TAXES (Details) - USD ($) $ in Thousands</t>
  </si>
  <si>
    <t>Effective tax rate (as a percent)</t>
  </si>
  <si>
    <t>21.10%</t>
  </si>
  <si>
    <t>415.70%</t>
  </si>
  <si>
    <t>SEGMENT INFORMATION (Details) $ in Thousands</t>
  </si>
  <si>
    <t>Sep. 30, 2016USD ($)segment</t>
  </si>
  <si>
    <t>Sep. 30, 2015USD ($)</t>
  </si>
  <si>
    <t>Jun. 30, 2016USD ($)</t>
  </si>
  <si>
    <t>Long Lived Assets and Pre-Tax Income by Geographical Information</t>
  </si>
  <si>
    <t>Number of reportable segments | segment</t>
  </si>
  <si>
    <t>Net revenue</t>
  </si>
  <si>
    <t>Total stream and royalty interests, net</t>
  </si>
  <si>
    <t>Canada</t>
  </si>
  <si>
    <t>Dominican Republic</t>
  </si>
  <si>
    <t>Chile</t>
  </si>
  <si>
    <t>Mexico</t>
  </si>
  <si>
    <t>United States</t>
  </si>
  <si>
    <t>Africa</t>
  </si>
  <si>
    <t>Australia</t>
  </si>
  <si>
    <t>Stream interest</t>
  </si>
  <si>
    <t>Stream interest | Canada</t>
  </si>
  <si>
    <t>Stream interest | Dominican Republic</t>
  </si>
  <si>
    <t>Stream interest | Chile</t>
  </si>
  <si>
    <t>Stream interest | Africa</t>
  </si>
  <si>
    <t>Stream interest | Other</t>
  </si>
  <si>
    <t>Royalty interest | Canada</t>
  </si>
  <si>
    <t>Royalty interest | Chile</t>
  </si>
  <si>
    <t>Royalty interest | Mexico</t>
  </si>
  <si>
    <t>Royalty interest | United States</t>
  </si>
  <si>
    <t>Royalty interest | Africa</t>
  </si>
  <si>
    <t>Royalty interest | Australia</t>
  </si>
  <si>
    <t>Royalty interest | Other</t>
  </si>
  <si>
    <t>FAIR VALUE MEASUREMENTS (Details) - Recurring basis $ in Thousands</t>
  </si>
  <si>
    <t>Carrying Amount</t>
  </si>
  <si>
    <t>Liabilities:</t>
  </si>
  <si>
    <t>Debt</t>
  </si>
  <si>
    <t>Amount of equity component of convertible notes</t>
  </si>
  <si>
    <t>Fair Value</t>
  </si>
  <si>
    <t>Assets:</t>
  </si>
  <si>
    <t>Warrants | Carrying Amount</t>
  </si>
  <si>
    <t>Warrants</t>
  </si>
  <si>
    <t>Warrants | Fair Value</t>
  </si>
  <si>
    <t>Warrants | Level 2</t>
  </si>
  <si>
    <t>COMMITMENTS AND CONTINGENCIES (Details) - USD ($) $ in Thousands</t>
  </si>
  <si>
    <t>Jan. 01, 2017</t>
  </si>
  <si>
    <t>Oct. 01, 2016</t>
  </si>
  <si>
    <t>Rainy River</t>
  </si>
  <si>
    <t>Commitments and Contingencies</t>
  </si>
  <si>
    <t>Remaining commitment amount</t>
  </si>
  <si>
    <t>Wassa and Prestea</t>
  </si>
  <si>
    <t>Commitment amount paid</t>
  </si>
  <si>
    <t>Wassa and Prestea | Forecast</t>
  </si>
  <si>
    <t>Ilovica</t>
  </si>
  <si>
    <t>Voisey's Bay | Voisey's Bay Holding Corporation</t>
  </si>
  <si>
    <t>Percentage of ownership interest held in Labrador Nickel Royalty Limited Partnership ("LNRLP")</t>
  </si>
  <si>
    <t>90.00%</t>
  </si>
  <si>
    <t>Voisey's Bay | Altius</t>
  </si>
  <si>
    <t>10.00%</t>
  </si>
  <si>
    <t>SUBSEQUENT EVENT (Details) - Subsequent Event - Mount Milligan streaming agreement - Centerra - Thompson Creek - $ / oz</t>
  </si>
  <si>
    <t>Oct. 20, 2016</t>
  </si>
  <si>
    <t>Oct. 19, 2016</t>
  </si>
  <si>
    <t>Subsequent event</t>
  </si>
  <si>
    <t>Gold streaming interest</t>
  </si>
  <si>
    <t>35.00%</t>
  </si>
  <si>
    <t>52.25%</t>
  </si>
  <si>
    <t>Copper streaming interest</t>
  </si>
  <si>
    <t>18.75%</t>
  </si>
  <si>
    <t>Cash payment for each ounce of gold (in dollars per ounce)</t>
  </si>
  <si>
    <t>Percentage of spot price per metric tonne of copper delivered</t>
  </si>
  <si>
    <t>15.00%</t>
  </si>
  <si>
    <t>Maximum period between concentrate shipment and final settlement</t>
  </si>
  <si>
    <t>5 month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553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65315629</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0</v>
      </c>
      <c r="B1" s="2" t="s">
        <v>1</v>
      </c>
    </row>
    <row r="2" spans="1:2">
      <c r="B2" s="2" t="s">
        <v>2</v>
      </c>
    </row>
    <row r="3" spans="1:2">
      <c r="A3" s="3" t="s">
        <v>127</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3042</v>
      </c>
      <c r="C3" s="7" t="n">
        <v>116633</v>
      </c>
    </row>
    <row r="4" spans="1:3">
      <c r="A4" s="4" t="s">
        <v>28</v>
      </c>
      <c r="B4" s="6" t="n">
        <v>23951</v>
      </c>
      <c r="C4" s="6" t="n">
        <v>17990</v>
      </c>
    </row>
    <row r="5" spans="1:3">
      <c r="A5" s="4" t="s">
        <v>29</v>
      </c>
      <c r="B5" s="6" t="n">
        <v>21028</v>
      </c>
      <c r="C5" s="6" t="n">
        <v>20043</v>
      </c>
    </row>
    <row r="6" spans="1:3">
      <c r="A6" s="4" t="s">
        <v>30</v>
      </c>
      <c r="B6" s="6" t="n">
        <v>12615</v>
      </c>
      <c r="C6" s="6" t="n">
        <v>9489</v>
      </c>
    </row>
    <row r="7" spans="1:3">
      <c r="A7" s="4" t="s">
        <v>31</v>
      </c>
      <c r="B7" s="6" t="n">
        <v>1350</v>
      </c>
      <c r="C7" s="6" t="n">
        <v>614</v>
      </c>
    </row>
    <row r="8" spans="1:3">
      <c r="A8" s="4" t="s">
        <v>32</v>
      </c>
      <c r="B8" s="6" t="n">
        <v>191986</v>
      </c>
      <c r="C8" s="6" t="n">
        <v>164769</v>
      </c>
    </row>
    <row r="9" spans="1:3">
      <c r="A9" s="4" t="s">
        <v>33</v>
      </c>
      <c r="B9" s="6" t="n">
        <v>2898094</v>
      </c>
      <c r="C9" s="6" t="n">
        <v>2848087</v>
      </c>
    </row>
    <row r="10" spans="1:3">
      <c r="A10" s="4" t="s">
        <v>34</v>
      </c>
      <c r="B10" s="6" t="n">
        <v>58511</v>
      </c>
      <c r="C10" s="6" t="n">
        <v>53696</v>
      </c>
    </row>
    <row r="11" spans="1:3">
      <c r="A11" s="4" t="s">
        <v>35</v>
      </c>
      <c r="B11" s="6" t="n">
        <v>3148591</v>
      </c>
      <c r="C11" s="6" t="n">
        <v>3066552</v>
      </c>
    </row>
    <row r="12" spans="1:3">
      <c r="A12" s="3" t="s">
        <v>36</v>
      </c>
    </row>
    <row r="13" spans="1:3">
      <c r="A13" s="4" t="s">
        <v>37</v>
      </c>
      <c r="B13" s="6" t="n">
        <v>6129</v>
      </c>
      <c r="C13" s="6" t="n">
        <v>4114</v>
      </c>
    </row>
    <row r="14" spans="1:3">
      <c r="A14" s="4" t="s">
        <v>38</v>
      </c>
      <c r="B14" s="6" t="n">
        <v>15023</v>
      </c>
      <c r="C14" s="6" t="n">
        <v>15012</v>
      </c>
    </row>
    <row r="15" spans="1:3">
      <c r="A15" s="4" t="s">
        <v>39</v>
      </c>
      <c r="B15" s="6" t="n">
        <v>4433</v>
      </c>
      <c r="C15" s="6" t="n">
        <v>3554</v>
      </c>
    </row>
    <row r="16" spans="1:3">
      <c r="A16" s="4" t="s">
        <v>40</v>
      </c>
      <c r="B16" s="6" t="n">
        <v>25585</v>
      </c>
      <c r="C16" s="6" t="n">
        <v>22680</v>
      </c>
    </row>
    <row r="17" spans="1:3">
      <c r="A17" s="4" t="s">
        <v>41</v>
      </c>
      <c r="B17" s="6" t="n">
        <v>674029</v>
      </c>
      <c r="C17" s="6" t="n">
        <v>600685</v>
      </c>
    </row>
    <row r="18" spans="1:3">
      <c r="A18" s="4" t="s">
        <v>42</v>
      </c>
      <c r="B18" s="6" t="n">
        <v>120672</v>
      </c>
      <c r="C18" s="6" t="n">
        <v>133867</v>
      </c>
    </row>
    <row r="19" spans="1:3">
      <c r="A19" s="4" t="s">
        <v>43</v>
      </c>
      <c r="B19" s="6" t="n">
        <v>23370</v>
      </c>
      <c r="C19" s="6" t="n">
        <v>16996</v>
      </c>
    </row>
    <row r="20" spans="1:3">
      <c r="A20" s="4" t="s">
        <v>44</v>
      </c>
      <c r="B20" s="6" t="n">
        <v>6391</v>
      </c>
      <c r="C20" s="6" t="n">
        <v>6439</v>
      </c>
    </row>
    <row r="21" spans="1:3">
      <c r="A21" s="4" t="s">
        <v>45</v>
      </c>
      <c r="B21" s="6" t="n">
        <v>850047</v>
      </c>
      <c r="C21" s="6" t="n">
        <v>780667</v>
      </c>
    </row>
    <row r="22" spans="1:3">
      <c r="A22" s="4" t="s">
        <v>46</v>
      </c>
      <c r="B22" s="4" t="s">
        <v>47</v>
      </c>
      <c r="C22" s="4" t="s">
        <v>47</v>
      </c>
    </row>
    <row r="23" spans="1:3">
      <c r="A23" s="3" t="s">
        <v>48</v>
      </c>
    </row>
    <row r="24" spans="1:3">
      <c r="A24" s="4" t="s">
        <v>49</v>
      </c>
      <c r="B24" s="4" t="s">
        <v>47</v>
      </c>
      <c r="C24" s="4" t="s">
        <v>47</v>
      </c>
    </row>
    <row r="25" spans="1:3">
      <c r="A25" s="4" t="s">
        <v>50</v>
      </c>
      <c r="B25" s="6" t="n">
        <v>652</v>
      </c>
      <c r="C25" s="6" t="n">
        <v>651</v>
      </c>
    </row>
    <row r="26" spans="1:3">
      <c r="A26" s="4" t="s">
        <v>51</v>
      </c>
      <c r="B26" s="6" t="n">
        <v>2180815</v>
      </c>
      <c r="C26" s="6" t="n">
        <v>2179781</v>
      </c>
    </row>
    <row r="27" spans="1:3">
      <c r="A27" s="4" t="s">
        <v>52</v>
      </c>
      <c r="B27" s="6" t="n">
        <v>63349</v>
      </c>
      <c r="C27" s="6" t="n">
        <v>48584</v>
      </c>
    </row>
    <row r="28" spans="1:3">
      <c r="A28" s="4" t="s">
        <v>53</v>
      </c>
      <c r="B28" s="6" t="n">
        <v>2244816</v>
      </c>
      <c r="C28" s="6" t="n">
        <v>2229016</v>
      </c>
    </row>
    <row r="29" spans="1:3">
      <c r="A29" s="4" t="s">
        <v>54</v>
      </c>
      <c r="B29" s="6" t="n">
        <v>53728</v>
      </c>
      <c r="C29" s="6" t="n">
        <v>56869</v>
      </c>
    </row>
    <row r="30" spans="1:3">
      <c r="A30" s="4" t="s">
        <v>55</v>
      </c>
      <c r="B30" s="6" t="n">
        <v>2298544</v>
      </c>
      <c r="C30" s="6" t="n">
        <v>2285885</v>
      </c>
    </row>
    <row r="31" spans="1:3">
      <c r="A31" s="4" t="s">
        <v>56</v>
      </c>
      <c r="B31" s="7" t="n">
        <v>3148591</v>
      </c>
      <c r="C31" s="7" t="n">
        <v>30665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6</v>
      </c>
      <c r="B1" s="2" t="s">
        <v>1</v>
      </c>
    </row>
    <row r="2" spans="1:2">
      <c r="B2" s="2" t="s">
        <v>2</v>
      </c>
    </row>
    <row r="3" spans="1:2">
      <c r="A3" s="3" t="s">
        <v>131</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59</v>
      </c>
      <c r="B1" s="2" t="s">
        <v>1</v>
      </c>
    </row>
    <row r="2" spans="1:2">
      <c r="B2" s="2" t="s">
        <v>2</v>
      </c>
    </row>
    <row r="3" spans="1:2">
      <c r="A3" s="3" t="s">
        <v>133</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6</v>
      </c>
      <c r="B1" s="2" t="s">
        <v>1</v>
      </c>
    </row>
    <row r="2" spans="1:2">
      <c r="B2" s="2" t="s">
        <v>2</v>
      </c>
    </row>
    <row r="3" spans="1:2">
      <c r="A3" s="3" t="s">
        <v>135</v>
      </c>
    </row>
    <row r="4" spans="1:2">
      <c r="A4" s="4" t="s">
        <v>167</v>
      </c>
      <c r="B4"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77</v>
      </c>
      <c r="B1" s="2" t="s">
        <v>1</v>
      </c>
    </row>
    <row r="2" spans="1:2">
      <c r="B2" s="2" t="s">
        <v>2</v>
      </c>
    </row>
    <row r="3" spans="1:2">
      <c r="A3" s="3" t="s">
        <v>141</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8"/>
  </cols>
  <sheetData>
    <row r="1" spans="1:2">
      <c r="A1" s="1" t="s">
        <v>180</v>
      </c>
      <c r="B1" s="2" t="s">
        <v>1</v>
      </c>
    </row>
    <row r="2" spans="1:2">
      <c r="B2" s="2" t="s">
        <v>181</v>
      </c>
    </row>
    <row r="3" spans="1:2">
      <c r="A3" s="3" t="s">
        <v>123</v>
      </c>
    </row>
    <row r="4" spans="1:2">
      <c r="A4" s="4" t="s">
        <v>182</v>
      </c>
      <c r="B4" s="6"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21"/>
  </cols>
  <sheetData>
    <row r="1" spans="1:2">
      <c r="A1" s="1" t="s">
        <v>183</v>
      </c>
      <c r="B1" s="2" t="s">
        <v>184</v>
      </c>
    </row>
    <row r="2" spans="1:2">
      <c r="A2" s="4" t="s">
        <v>185</v>
      </c>
    </row>
    <row r="3" spans="1:2">
      <c r="A3" s="3" t="s">
        <v>125</v>
      </c>
    </row>
    <row r="4" spans="1:2">
      <c r="A4" s="4" t="s">
        <v>186</v>
      </c>
      <c r="B4" s="9" t="n">
        <v>10.2</v>
      </c>
    </row>
    <row r="5" spans="1:2">
      <c r="A5" s="4" t="s">
        <v>187</v>
      </c>
      <c r="B5" s="10" t="n">
        <v>10.2</v>
      </c>
    </row>
    <row r="6" spans="1:2">
      <c r="A6" s="4" t="s">
        <v>188</v>
      </c>
    </row>
    <row r="7" spans="1:2">
      <c r="A7" s="3" t="s">
        <v>125</v>
      </c>
    </row>
    <row r="8" spans="1:2">
      <c r="A8" s="4" t="s">
        <v>186</v>
      </c>
      <c r="B8" s="10" t="n">
        <v>59.8</v>
      </c>
    </row>
    <row r="9" spans="1:2">
      <c r="A9" s="4" t="s">
        <v>187</v>
      </c>
      <c r="B9" s="9" t="n">
        <v>59.8</v>
      </c>
    </row>
    <row r="10" spans="1:2">
      <c r="A10" s="4" t="s">
        <v>189</v>
      </c>
    </row>
    <row r="11" spans="1:2">
      <c r="A11" s="3" t="s">
        <v>125</v>
      </c>
    </row>
    <row r="12" spans="1:2">
      <c r="A12" s="4" t="s">
        <v>190</v>
      </c>
      <c r="B12" s="4" t="s">
        <v>191</v>
      </c>
    </row>
    <row r="13" spans="1:2">
      <c r="A13" s="4" t="s">
        <v>192</v>
      </c>
      <c r="B13" s="7" t="n">
        <v>70</v>
      </c>
    </row>
    <row r="14" spans="1:2">
      <c r="A14" s="4" t="s">
        <v>193</v>
      </c>
    </row>
    <row r="15" spans="1:2">
      <c r="A15" s="3" t="s">
        <v>125</v>
      </c>
    </row>
    <row r="16" spans="1:2">
      <c r="A16" s="4" t="s">
        <v>194</v>
      </c>
      <c r="B16" s="4" t="s">
        <v>195</v>
      </c>
    </row>
    <row r="17" spans="1:2">
      <c r="A17" s="4" t="s">
        <v>196</v>
      </c>
    </row>
    <row r="18" spans="1:2">
      <c r="A18" s="3" t="s">
        <v>125</v>
      </c>
    </row>
    <row r="19" spans="1:2">
      <c r="A19" s="4" t="s">
        <v>194</v>
      </c>
      <c r="B19" s="4" t="s">
        <v>197</v>
      </c>
    </row>
    <row r="20" spans="1:2">
      <c r="A20" s="4" t="s">
        <v>198</v>
      </c>
    </row>
    <row r="21" spans="1:2">
      <c r="A21" s="3" t="s">
        <v>125</v>
      </c>
    </row>
    <row r="22" spans="1:2">
      <c r="A22" s="4" t="s">
        <v>194</v>
      </c>
      <c r="B22" s="4" t="s">
        <v>199</v>
      </c>
    </row>
    <row r="23" spans="1:2">
      <c r="A23" s="4" t="s">
        <v>200</v>
      </c>
    </row>
    <row r="24" spans="1:2">
      <c r="A24" s="3" t="s">
        <v>125</v>
      </c>
    </row>
    <row r="25" spans="1:2">
      <c r="A25" s="4" t="s">
        <v>194</v>
      </c>
      <c r="B25" s="4" t="s">
        <v>20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02</v>
      </c>
      <c r="B1" s="2" t="s">
        <v>2</v>
      </c>
      <c r="C1" s="2" t="s">
        <v>25</v>
      </c>
    </row>
    <row r="2" spans="1:3">
      <c r="A2" s="3" t="s">
        <v>203</v>
      </c>
    </row>
    <row r="3" spans="1:3">
      <c r="A3" s="4" t="s">
        <v>204</v>
      </c>
      <c r="B3" s="7" t="n">
        <v>3510857</v>
      </c>
      <c r="C3" s="7" t="n">
        <v>3551575</v>
      </c>
    </row>
    <row r="4" spans="1:3">
      <c r="A4" s="4" t="s">
        <v>205</v>
      </c>
      <c r="B4" s="6" t="n">
        <v>-612763</v>
      </c>
      <c r="C4" s="6" t="n">
        <v>-607370</v>
      </c>
    </row>
    <row r="5" spans="1:3">
      <c r="A5" s="4" t="s">
        <v>206</v>
      </c>
      <c r="C5" s="6" t="n">
        <v>-96118</v>
      </c>
    </row>
    <row r="6" spans="1:3">
      <c r="A6" s="4" t="s">
        <v>207</v>
      </c>
      <c r="B6" s="6" t="n">
        <v>2898094</v>
      </c>
      <c r="C6" s="6" t="n">
        <v>2848087</v>
      </c>
    </row>
    <row r="7" spans="1:3">
      <c r="A7" s="4" t="s">
        <v>208</v>
      </c>
    </row>
    <row r="8" spans="1:3">
      <c r="A8" s="3" t="s">
        <v>203</v>
      </c>
    </row>
    <row r="9" spans="1:3">
      <c r="A9" s="4" t="s">
        <v>204</v>
      </c>
      <c r="B9" s="6" t="n">
        <v>1898070</v>
      </c>
      <c r="C9" s="6" t="n">
        <v>1878045</v>
      </c>
    </row>
    <row r="10" spans="1:3">
      <c r="A10" s="4" t="s">
        <v>205</v>
      </c>
      <c r="B10" s="6" t="n">
        <v>-151160</v>
      </c>
      <c r="C10" s="6" t="n">
        <v>-122064</v>
      </c>
    </row>
    <row r="11" spans="1:3">
      <c r="A11" s="4" t="s">
        <v>207</v>
      </c>
      <c r="B11" s="6" t="n">
        <v>1746910</v>
      </c>
      <c r="C11" s="6" t="n">
        <v>1755981</v>
      </c>
    </row>
    <row r="12" spans="1:3">
      <c r="A12" s="4" t="s">
        <v>209</v>
      </c>
    </row>
    <row r="13" spans="1:3">
      <c r="A13" s="3" t="s">
        <v>203</v>
      </c>
    </row>
    <row r="14" spans="1:3">
      <c r="A14" s="4" t="s">
        <v>204</v>
      </c>
      <c r="B14" s="6" t="n">
        <v>783046</v>
      </c>
      <c r="C14" s="6" t="n">
        <v>783046</v>
      </c>
    </row>
    <row r="15" spans="1:3">
      <c r="A15" s="4" t="s">
        <v>205</v>
      </c>
      <c r="B15" s="6" t="n">
        <v>-84689</v>
      </c>
      <c r="C15" s="6" t="n">
        <v>-74060</v>
      </c>
    </row>
    <row r="16" spans="1:3">
      <c r="A16" s="4" t="s">
        <v>207</v>
      </c>
      <c r="B16" s="6" t="n">
        <v>698357</v>
      </c>
      <c r="C16" s="6" t="n">
        <v>708986</v>
      </c>
    </row>
    <row r="17" spans="1:3">
      <c r="A17" s="4" t="s">
        <v>210</v>
      </c>
    </row>
    <row r="18" spans="1:3">
      <c r="A18" s="3" t="s">
        <v>203</v>
      </c>
    </row>
    <row r="19" spans="1:3">
      <c r="A19" s="4" t="s">
        <v>204</v>
      </c>
      <c r="B19" s="6" t="n">
        <v>610404</v>
      </c>
      <c r="C19" s="6" t="n">
        <v>610404</v>
      </c>
    </row>
    <row r="20" spans="1:3">
      <c r="A20" s="4" t="s">
        <v>205</v>
      </c>
      <c r="B20" s="6" t="n">
        <v>-31543</v>
      </c>
      <c r="C20" s="6" t="n">
        <v>-21902</v>
      </c>
    </row>
    <row r="21" spans="1:3">
      <c r="A21" s="4" t="s">
        <v>207</v>
      </c>
      <c r="B21" s="6" t="n">
        <v>578861</v>
      </c>
      <c r="C21" s="6" t="n">
        <v>588502</v>
      </c>
    </row>
    <row r="22" spans="1:3">
      <c r="A22" s="4" t="s">
        <v>211</v>
      </c>
    </row>
    <row r="23" spans="1:3">
      <c r="A23" s="3" t="s">
        <v>203</v>
      </c>
    </row>
    <row r="24" spans="1:3">
      <c r="A24" s="4" t="s">
        <v>204</v>
      </c>
      <c r="B24" s="6" t="n">
        <v>388182</v>
      </c>
      <c r="C24" s="6" t="n">
        <v>388182</v>
      </c>
    </row>
    <row r="25" spans="1:3">
      <c r="A25" s="4" t="s">
        <v>205</v>
      </c>
      <c r="B25" s="6" t="n">
        <v>-24913</v>
      </c>
      <c r="C25" s="6" t="n">
        <v>-18286</v>
      </c>
    </row>
    <row r="26" spans="1:3">
      <c r="A26" s="4" t="s">
        <v>207</v>
      </c>
      <c r="B26" s="6" t="n">
        <v>363269</v>
      </c>
      <c r="C26" s="6" t="n">
        <v>369896</v>
      </c>
    </row>
    <row r="27" spans="1:3">
      <c r="A27" s="4" t="s">
        <v>212</v>
      </c>
    </row>
    <row r="28" spans="1:3">
      <c r="A28" s="3" t="s">
        <v>203</v>
      </c>
    </row>
    <row r="29" spans="1:3">
      <c r="A29" s="4" t="s">
        <v>204</v>
      </c>
      <c r="B29" s="6" t="n">
        <v>116438</v>
      </c>
      <c r="C29" s="6" t="n">
        <v>96413</v>
      </c>
    </row>
    <row r="30" spans="1:3">
      <c r="A30" s="4" t="s">
        <v>205</v>
      </c>
      <c r="B30" s="6" t="n">
        <v>-10015</v>
      </c>
      <c r="C30" s="6" t="n">
        <v>-7816</v>
      </c>
    </row>
    <row r="31" spans="1:3">
      <c r="A31" s="4" t="s">
        <v>207</v>
      </c>
      <c r="B31" s="6" t="n">
        <v>106423</v>
      </c>
      <c r="C31" s="6" t="n">
        <v>88597</v>
      </c>
    </row>
    <row r="32" spans="1:3">
      <c r="A32" s="4" t="s">
        <v>213</v>
      </c>
    </row>
    <row r="33" spans="1:3">
      <c r="A33" s="3" t="s">
        <v>203</v>
      </c>
    </row>
    <row r="34" spans="1:3">
      <c r="A34" s="4" t="s">
        <v>204</v>
      </c>
      <c r="B34" s="6" t="n">
        <v>844021</v>
      </c>
      <c r="C34" s="6" t="n">
        <v>881873</v>
      </c>
    </row>
    <row r="35" spans="1:3">
      <c r="A35" s="4" t="s">
        <v>205</v>
      </c>
      <c r="B35" s="6" t="n">
        <v>-461603</v>
      </c>
      <c r="C35" s="6" t="n">
        <v>-485153</v>
      </c>
    </row>
    <row r="36" spans="1:3">
      <c r="A36" s="4" t="s">
        <v>206</v>
      </c>
      <c r="C36" s="6" t="n">
        <v>-18605</v>
      </c>
    </row>
    <row r="37" spans="1:3">
      <c r="A37" s="4" t="s">
        <v>207</v>
      </c>
      <c r="B37" s="6" t="n">
        <v>382418</v>
      </c>
      <c r="C37" s="6" t="n">
        <v>378115</v>
      </c>
    </row>
    <row r="38" spans="1:3">
      <c r="A38" s="4" t="s">
        <v>214</v>
      </c>
    </row>
    <row r="39" spans="1:3">
      <c r="A39" s="3" t="s">
        <v>203</v>
      </c>
    </row>
    <row r="40" spans="1:3">
      <c r="A40" s="4" t="s">
        <v>204</v>
      </c>
      <c r="B40" s="6" t="n">
        <v>205724</v>
      </c>
      <c r="C40" s="6" t="n">
        <v>205724</v>
      </c>
    </row>
    <row r="41" spans="1:3">
      <c r="A41" s="4" t="s">
        <v>205</v>
      </c>
      <c r="B41" s="6" t="n">
        <v>-85671</v>
      </c>
      <c r="C41" s="6" t="n">
        <v>-85671</v>
      </c>
    </row>
    <row r="42" spans="1:3">
      <c r="A42" s="4" t="s">
        <v>207</v>
      </c>
      <c r="B42" s="6" t="n">
        <v>120053</v>
      </c>
      <c r="C42" s="6" t="n">
        <v>120053</v>
      </c>
    </row>
    <row r="43" spans="1:3">
      <c r="A43" s="4" t="s">
        <v>215</v>
      </c>
    </row>
    <row r="44" spans="1:3">
      <c r="A44" s="3" t="s">
        <v>203</v>
      </c>
    </row>
    <row r="45" spans="1:3">
      <c r="A45" s="4" t="s">
        <v>204</v>
      </c>
      <c r="B45" s="6" t="n">
        <v>99172</v>
      </c>
      <c r="C45" s="6" t="n">
        <v>99172</v>
      </c>
    </row>
    <row r="46" spans="1:3">
      <c r="A46" s="4" t="s">
        <v>205</v>
      </c>
      <c r="B46" s="6" t="n">
        <v>-30911</v>
      </c>
      <c r="C46" s="6" t="n">
        <v>-29898</v>
      </c>
    </row>
    <row r="47" spans="1:3">
      <c r="A47" s="4" t="s">
        <v>207</v>
      </c>
      <c r="B47" s="6" t="n">
        <v>68261</v>
      </c>
      <c r="C47" s="6" t="n">
        <v>69274</v>
      </c>
    </row>
    <row r="48" spans="1:3">
      <c r="A48" s="4" t="s">
        <v>216</v>
      </c>
    </row>
    <row r="49" spans="1:3">
      <c r="A49" s="3" t="s">
        <v>203</v>
      </c>
    </row>
    <row r="50" spans="1:3">
      <c r="A50" s="4" t="s">
        <v>204</v>
      </c>
      <c r="B50" s="6" t="n">
        <v>34612</v>
      </c>
      <c r="C50" s="6" t="n">
        <v>34612</v>
      </c>
    </row>
    <row r="51" spans="1:3">
      <c r="A51" s="4" t="s">
        <v>205</v>
      </c>
      <c r="B51" s="6" t="n">
        <v>-17917</v>
      </c>
      <c r="C51" s="6" t="n">
        <v>-17124</v>
      </c>
    </row>
    <row r="52" spans="1:3">
      <c r="A52" s="4" t="s">
        <v>207</v>
      </c>
      <c r="B52" s="6" t="n">
        <v>16695</v>
      </c>
      <c r="C52" s="6" t="n">
        <v>17488</v>
      </c>
    </row>
    <row r="53" spans="1:3">
      <c r="A53" s="4" t="s">
        <v>217</v>
      </c>
    </row>
    <row r="54" spans="1:3">
      <c r="A54" s="3" t="s">
        <v>203</v>
      </c>
    </row>
    <row r="55" spans="1:3">
      <c r="A55" s="4" t="s">
        <v>204</v>
      </c>
      <c r="B55" s="6" t="n">
        <v>20870</v>
      </c>
      <c r="C55" s="6" t="n">
        <v>10630</v>
      </c>
    </row>
    <row r="56" spans="1:3">
      <c r="A56" s="4" t="s">
        <v>205</v>
      </c>
      <c r="B56" s="6" t="n">
        <v>-10175</v>
      </c>
      <c r="C56" s="6" t="n">
        <v>-10000</v>
      </c>
    </row>
    <row r="57" spans="1:3">
      <c r="A57" s="4" t="s">
        <v>207</v>
      </c>
      <c r="B57" s="6" t="n">
        <v>10695</v>
      </c>
      <c r="C57" s="6" t="n">
        <v>630</v>
      </c>
    </row>
    <row r="58" spans="1:3">
      <c r="A58" s="4" t="s">
        <v>218</v>
      </c>
    </row>
    <row r="59" spans="1:3">
      <c r="A59" s="3" t="s">
        <v>203</v>
      </c>
    </row>
    <row r="60" spans="1:3">
      <c r="A60" s="4" t="s">
        <v>204</v>
      </c>
      <c r="B60" s="6" t="n">
        <v>483643</v>
      </c>
      <c r="C60" s="6" t="n">
        <v>531735</v>
      </c>
    </row>
    <row r="61" spans="1:3">
      <c r="A61" s="4" t="s">
        <v>205</v>
      </c>
      <c r="B61" s="6" t="n">
        <v>-316929</v>
      </c>
      <c r="C61" s="6" t="n">
        <v>-342460</v>
      </c>
    </row>
    <row r="62" spans="1:3">
      <c r="A62" s="4" t="s">
        <v>206</v>
      </c>
      <c r="C62" s="6" t="n">
        <v>-18605</v>
      </c>
    </row>
    <row r="63" spans="1:3">
      <c r="A63" s="4" t="s">
        <v>207</v>
      </c>
      <c r="B63" s="6" t="n">
        <v>166714</v>
      </c>
      <c r="C63" s="6" t="n">
        <v>170670</v>
      </c>
    </row>
    <row r="64" spans="1:3">
      <c r="A64" s="4" t="s">
        <v>219</v>
      </c>
    </row>
    <row r="65" spans="1:3">
      <c r="A65" s="3" t="s">
        <v>203</v>
      </c>
    </row>
    <row r="66" spans="1:3">
      <c r="A66" s="4" t="s">
        <v>204</v>
      </c>
      <c r="B66" s="6" t="n">
        <v>2742091</v>
      </c>
      <c r="C66" s="6" t="n">
        <v>2759918</v>
      </c>
    </row>
    <row r="67" spans="1:3">
      <c r="A67" s="4" t="s">
        <v>205</v>
      </c>
      <c r="B67" s="6" t="n">
        <v>-612763</v>
      </c>
      <c r="C67" s="6" t="n">
        <v>-607217</v>
      </c>
    </row>
    <row r="68" spans="1:3">
      <c r="A68" s="4" t="s">
        <v>206</v>
      </c>
      <c r="C68" s="6" t="n">
        <v>-18605</v>
      </c>
    </row>
    <row r="69" spans="1:3">
      <c r="A69" s="4" t="s">
        <v>207</v>
      </c>
      <c r="B69" s="6" t="n">
        <v>2129328</v>
      </c>
      <c r="C69" s="6" t="n">
        <v>2134096</v>
      </c>
    </row>
    <row r="70" spans="1:3">
      <c r="A70" s="4" t="s">
        <v>220</v>
      </c>
    </row>
    <row r="71" spans="1:3">
      <c r="A71" s="3" t="s">
        <v>203</v>
      </c>
    </row>
    <row r="72" spans="1:3">
      <c r="A72" s="4" t="s">
        <v>204</v>
      </c>
      <c r="B72" s="6" t="n">
        <v>112749</v>
      </c>
      <c r="C72" s="6" t="n">
        <v>188589</v>
      </c>
    </row>
    <row r="73" spans="1:3">
      <c r="A73" s="4" t="s">
        <v>205</v>
      </c>
      <c r="C73" s="6" t="n">
        <v>-153</v>
      </c>
    </row>
    <row r="74" spans="1:3">
      <c r="A74" s="4" t="s">
        <v>206</v>
      </c>
      <c r="C74" s="6" t="n">
        <v>-75702</v>
      </c>
    </row>
    <row r="75" spans="1:3">
      <c r="A75" s="4" t="s">
        <v>207</v>
      </c>
      <c r="B75" s="6" t="n">
        <v>112749</v>
      </c>
      <c r="C75" s="6" t="n">
        <v>112734</v>
      </c>
    </row>
    <row r="76" spans="1:3">
      <c r="A76" s="4" t="s">
        <v>221</v>
      </c>
    </row>
    <row r="77" spans="1:3">
      <c r="A77" s="3" t="s">
        <v>203</v>
      </c>
    </row>
    <row r="78" spans="1:3">
      <c r="A78" s="4" t="s">
        <v>204</v>
      </c>
      <c r="B78" s="6" t="n">
        <v>100718</v>
      </c>
      <c r="C78" s="6" t="n">
        <v>100706</v>
      </c>
    </row>
    <row r="79" spans="1:3">
      <c r="A79" s="4" t="s">
        <v>207</v>
      </c>
      <c r="B79" s="6" t="n">
        <v>100718</v>
      </c>
      <c r="C79" s="6" t="n">
        <v>100706</v>
      </c>
    </row>
    <row r="80" spans="1:3">
      <c r="A80" s="4" t="s">
        <v>222</v>
      </c>
    </row>
    <row r="81" spans="1:3">
      <c r="A81" s="3" t="s">
        <v>203</v>
      </c>
    </row>
    <row r="82" spans="1:3">
      <c r="A82" s="4" t="s">
        <v>204</v>
      </c>
      <c r="B82" s="6" t="n">
        <v>12031</v>
      </c>
      <c r="C82" s="6" t="n">
        <v>87883</v>
      </c>
    </row>
    <row r="83" spans="1:3">
      <c r="A83" s="4" t="s">
        <v>205</v>
      </c>
      <c r="C83" s="6" t="n">
        <v>-153</v>
      </c>
    </row>
    <row r="84" spans="1:3">
      <c r="A84" s="4" t="s">
        <v>206</v>
      </c>
      <c r="C84" s="6" t="n">
        <v>-75702</v>
      </c>
    </row>
    <row r="85" spans="1:3">
      <c r="A85" s="4" t="s">
        <v>207</v>
      </c>
      <c r="B85" s="6" t="n">
        <v>12031</v>
      </c>
      <c r="C85" s="6" t="n">
        <v>12028</v>
      </c>
    </row>
    <row r="86" spans="1:3">
      <c r="A86" s="4" t="s">
        <v>223</v>
      </c>
    </row>
    <row r="87" spans="1:3">
      <c r="A87" s="3" t="s">
        <v>203</v>
      </c>
    </row>
    <row r="88" spans="1:3">
      <c r="A88" s="4" t="s">
        <v>204</v>
      </c>
      <c r="B88" s="6" t="n">
        <v>504271</v>
      </c>
      <c r="C88" s="6" t="n">
        <v>447071</v>
      </c>
    </row>
    <row r="89" spans="1:3">
      <c r="A89" s="4" t="s">
        <v>207</v>
      </c>
      <c r="B89" s="6" t="n">
        <v>504271</v>
      </c>
      <c r="C89" s="6" t="n">
        <v>447071</v>
      </c>
    </row>
    <row r="90" spans="1:3">
      <c r="A90" s="4" t="s">
        <v>224</v>
      </c>
    </row>
    <row r="91" spans="1:3">
      <c r="A91" s="3" t="s">
        <v>203</v>
      </c>
    </row>
    <row r="92" spans="1:3">
      <c r="A92" s="4" t="s">
        <v>204</v>
      </c>
      <c r="B92" s="6" t="n">
        <v>380657</v>
      </c>
      <c r="C92" s="6" t="n">
        <v>380657</v>
      </c>
    </row>
    <row r="93" spans="1:3">
      <c r="A93" s="4" t="s">
        <v>207</v>
      </c>
      <c r="B93" s="6" t="n">
        <v>380657</v>
      </c>
      <c r="C93" s="6" t="n">
        <v>380657</v>
      </c>
    </row>
    <row r="94" spans="1:3">
      <c r="A94" s="4" t="s">
        <v>225</v>
      </c>
    </row>
    <row r="95" spans="1:3">
      <c r="A95" s="3" t="s">
        <v>203</v>
      </c>
    </row>
    <row r="96" spans="1:3">
      <c r="A96" s="4" t="s">
        <v>204</v>
      </c>
      <c r="B96" s="6" t="n">
        <v>59803</v>
      </c>
    </row>
    <row r="97" spans="1:3">
      <c r="A97" s="4" t="s">
        <v>207</v>
      </c>
      <c r="B97" s="6" t="n">
        <v>59803</v>
      </c>
    </row>
    <row r="98" spans="1:3">
      <c r="A98" s="4" t="s">
        <v>226</v>
      </c>
    </row>
    <row r="99" spans="1:3">
      <c r="A99" s="3" t="s">
        <v>203</v>
      </c>
    </row>
    <row r="100" spans="1:3">
      <c r="A100" s="4" t="s">
        <v>204</v>
      </c>
      <c r="B100" s="6" t="n">
        <v>63811</v>
      </c>
      <c r="C100" s="6" t="n">
        <v>66414</v>
      </c>
    </row>
    <row r="101" spans="1:3">
      <c r="A101" s="4" t="s">
        <v>207</v>
      </c>
      <c r="B101" s="6" t="n">
        <v>63811</v>
      </c>
      <c r="C101" s="6" t="n">
        <v>66414</v>
      </c>
    </row>
    <row r="102" spans="1:3">
      <c r="A102" s="4" t="s">
        <v>227</v>
      </c>
    </row>
    <row r="103" spans="1:3">
      <c r="A103" s="3" t="s">
        <v>203</v>
      </c>
    </row>
    <row r="104" spans="1:3">
      <c r="A104" s="4" t="s">
        <v>204</v>
      </c>
      <c r="B104" s="6" t="n">
        <v>617020</v>
      </c>
      <c r="C104" s="6" t="n">
        <v>635660</v>
      </c>
    </row>
    <row r="105" spans="1:3">
      <c r="A105" s="4" t="s">
        <v>205</v>
      </c>
      <c r="C105" s="6" t="n">
        <v>-153</v>
      </c>
    </row>
    <row r="106" spans="1:3">
      <c r="A106" s="4" t="s">
        <v>206</v>
      </c>
      <c r="C106" s="6" t="n">
        <v>-75702</v>
      </c>
    </row>
    <row r="107" spans="1:3">
      <c r="A107" s="4" t="s">
        <v>207</v>
      </c>
      <c r="B107" s="6" t="n">
        <v>617020</v>
      </c>
      <c r="C107" s="6" t="n">
        <v>559805</v>
      </c>
    </row>
    <row r="108" spans="1:3">
      <c r="A108" s="4" t="s">
        <v>228</v>
      </c>
    </row>
    <row r="109" spans="1:3">
      <c r="A109" s="3" t="s">
        <v>203</v>
      </c>
    </row>
    <row r="110" spans="1:3">
      <c r="A110" s="4" t="s">
        <v>204</v>
      </c>
      <c r="B110" s="6" t="n">
        <v>151746</v>
      </c>
      <c r="C110" s="6" t="n">
        <v>155997</v>
      </c>
    </row>
    <row r="111" spans="1:3">
      <c r="A111" s="4" t="s">
        <v>206</v>
      </c>
      <c r="C111" s="6" t="n">
        <v>-1811</v>
      </c>
    </row>
    <row r="112" spans="1:3">
      <c r="A112" s="4" t="s">
        <v>207</v>
      </c>
      <c r="B112" s="7" t="n">
        <v>151746</v>
      </c>
      <c r="C112" s="7" t="n">
        <v>1541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6" t="n">
        <v>10000000</v>
      </c>
      <c r="C4" s="6" t="n">
        <v>10000000</v>
      </c>
    </row>
    <row r="5" spans="1:3">
      <c r="A5" s="4" t="s">
        <v>61</v>
      </c>
      <c r="B5" s="6" t="n">
        <v>0</v>
      </c>
      <c r="C5" s="6" t="n">
        <v>0</v>
      </c>
    </row>
    <row r="6" spans="1:3">
      <c r="A6" s="4" t="s">
        <v>62</v>
      </c>
      <c r="B6" s="8" t="n">
        <v>0.01</v>
      </c>
      <c r="C6" s="8" t="n">
        <v>0.01</v>
      </c>
    </row>
    <row r="7" spans="1:3">
      <c r="A7" s="4" t="s">
        <v>63</v>
      </c>
      <c r="B7" s="6" t="n">
        <v>100000000</v>
      </c>
      <c r="C7" s="6" t="n">
        <v>100000000</v>
      </c>
    </row>
    <row r="8" spans="1:3">
      <c r="A8" s="4" t="s">
        <v>64</v>
      </c>
      <c r="B8" s="6" t="n">
        <v>65142812</v>
      </c>
      <c r="C8" s="6" t="n">
        <v>650939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s>
  <sheetData>
    <row r="1" spans="1:5">
      <c r="A1" s="1" t="s">
        <v>229</v>
      </c>
      <c r="B1" s="2" t="s">
        <v>1</v>
      </c>
    </row>
    <row r="2" spans="1:5">
      <c r="B2" s="2" t="s">
        <v>2</v>
      </c>
      <c r="C2" s="2" t="s">
        <v>66</v>
      </c>
      <c r="D2" s="2" t="s">
        <v>25</v>
      </c>
      <c r="E2" s="2" t="s">
        <v>230</v>
      </c>
    </row>
    <row r="3" spans="1:5">
      <c r="A3" s="3" t="s">
        <v>231</v>
      </c>
    </row>
    <row r="4" spans="1:5">
      <c r="A4" s="4" t="s">
        <v>232</v>
      </c>
      <c r="B4" s="7" t="n">
        <v>715000</v>
      </c>
      <c r="D4" s="7" t="n">
        <v>645000</v>
      </c>
    </row>
    <row r="5" spans="1:5">
      <c r="A5" s="4" t="s">
        <v>233</v>
      </c>
      <c r="B5" s="6" t="n">
        <v>-34092</v>
      </c>
      <c r="D5" s="6" t="n">
        <v>-36943</v>
      </c>
    </row>
    <row r="6" spans="1:5">
      <c r="A6" s="4" t="s">
        <v>234</v>
      </c>
      <c r="B6" s="6" t="n">
        <v>-6879</v>
      </c>
      <c r="D6" s="6" t="n">
        <v>-7372</v>
      </c>
    </row>
    <row r="7" spans="1:5">
      <c r="A7" s="4" t="s">
        <v>235</v>
      </c>
      <c r="B7" s="6" t="n">
        <v>674029</v>
      </c>
      <c r="D7" s="6" t="n">
        <v>600685</v>
      </c>
    </row>
    <row r="8" spans="1:5">
      <c r="A8" s="4" t="s">
        <v>236</v>
      </c>
    </row>
    <row r="9" spans="1:5">
      <c r="A9" s="3" t="s">
        <v>231</v>
      </c>
    </row>
    <row r="10" spans="1:5">
      <c r="A10" s="4" t="s">
        <v>232</v>
      </c>
      <c r="B10" s="6" t="n">
        <v>370000</v>
      </c>
      <c r="D10" s="6" t="n">
        <v>370000</v>
      </c>
    </row>
    <row r="11" spans="1:5">
      <c r="A11" s="4" t="s">
        <v>233</v>
      </c>
      <c r="B11" s="6" t="n">
        <v>-34092</v>
      </c>
      <c r="D11" s="6" t="n">
        <v>-36943</v>
      </c>
    </row>
    <row r="12" spans="1:5">
      <c r="A12" s="4" t="s">
        <v>234</v>
      </c>
      <c r="B12" s="6" t="n">
        <v>-3616</v>
      </c>
      <c r="D12" s="6" t="n">
        <v>-3934</v>
      </c>
    </row>
    <row r="13" spans="1:5">
      <c r="A13" s="4" t="s">
        <v>235</v>
      </c>
      <c r="B13" s="6" t="n">
        <v>332292</v>
      </c>
      <c r="D13" s="6" t="n">
        <v>329123</v>
      </c>
    </row>
    <row r="14" spans="1:5">
      <c r="A14" s="4" t="s">
        <v>237</v>
      </c>
      <c r="E14" s="7" t="n">
        <v>370000</v>
      </c>
    </row>
    <row r="15" spans="1:5">
      <c r="A15" s="4" t="s">
        <v>238</v>
      </c>
      <c r="E15" s="4" t="s">
        <v>239</v>
      </c>
    </row>
    <row r="16" spans="1:5">
      <c r="A16" s="4" t="s">
        <v>240</v>
      </c>
      <c r="B16" s="6" t="n">
        <v>5800</v>
      </c>
      <c r="C16" s="7" t="n">
        <v>5600</v>
      </c>
    </row>
    <row r="17" spans="1:5">
      <c r="A17" s="4" t="s">
        <v>241</v>
      </c>
    </row>
    <row r="18" spans="1:5">
      <c r="A18" s="3" t="s">
        <v>231</v>
      </c>
    </row>
    <row r="19" spans="1:5">
      <c r="A19" s="4" t="s">
        <v>232</v>
      </c>
      <c r="B19" s="6" t="n">
        <v>345000</v>
      </c>
      <c r="D19" s="6" t="n">
        <v>275000</v>
      </c>
    </row>
    <row r="20" spans="1:5">
      <c r="A20" s="4" t="s">
        <v>234</v>
      </c>
      <c r="B20" s="6" t="n">
        <v>-3263</v>
      </c>
      <c r="D20" s="6" t="n">
        <v>-3438</v>
      </c>
    </row>
    <row r="21" spans="1:5">
      <c r="A21" s="4" t="s">
        <v>235</v>
      </c>
      <c r="B21" s="6" t="n">
        <v>341737</v>
      </c>
      <c r="D21" s="7" t="n">
        <v>271562</v>
      </c>
    </row>
    <row r="22" spans="1:5">
      <c r="A22" s="4" t="s">
        <v>242</v>
      </c>
      <c r="B22" s="6" t="n">
        <v>650000</v>
      </c>
    </row>
    <row r="23" spans="1:5">
      <c r="A23" s="4" t="s">
        <v>243</v>
      </c>
      <c r="B23" s="6" t="n">
        <v>345000</v>
      </c>
    </row>
    <row r="24" spans="1:5">
      <c r="A24" s="4" t="s">
        <v>244</v>
      </c>
      <c r="B24" s="7" t="n">
        <v>305000</v>
      </c>
    </row>
    <row r="25" spans="1:5">
      <c r="A25" s="4" t="s">
        <v>245</v>
      </c>
    </row>
    <row r="26" spans="1:5">
      <c r="A26" s="3" t="s">
        <v>231</v>
      </c>
    </row>
    <row r="27" spans="1:5">
      <c r="A27" s="4" t="s">
        <v>246</v>
      </c>
      <c r="B27" s="4" t="s">
        <v>247</v>
      </c>
    </row>
    <row r="28" spans="1:5">
      <c r="A28" s="4" t="s">
        <v>248</v>
      </c>
      <c r="B28" s="4" t="s">
        <v>249</v>
      </c>
    </row>
    <row r="29" spans="1:5">
      <c r="A29" s="4" t="s">
        <v>250</v>
      </c>
    </row>
    <row r="30" spans="1:5">
      <c r="A30" s="3" t="s">
        <v>231</v>
      </c>
    </row>
    <row r="31" spans="1:5">
      <c r="A31" s="4" t="s">
        <v>246</v>
      </c>
      <c r="B31" s="4" t="s">
        <v>251</v>
      </c>
    </row>
    <row r="32" spans="1:5">
      <c r="A32" s="4" t="s">
        <v>252</v>
      </c>
    </row>
    <row r="33" spans="1:5">
      <c r="A33" s="3" t="s">
        <v>231</v>
      </c>
    </row>
    <row r="34" spans="1:5">
      <c r="A34" s="4" t="s">
        <v>246</v>
      </c>
      <c r="B34" s="4" t="s">
        <v>2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254</v>
      </c>
      <c r="B1" s="2" t="s">
        <v>1</v>
      </c>
    </row>
    <row r="2" spans="1:3">
      <c r="B2" s="2" t="s">
        <v>2</v>
      </c>
      <c r="C2" s="2" t="s">
        <v>66</v>
      </c>
    </row>
    <row r="3" spans="1:3">
      <c r="A3" s="3" t="s">
        <v>131</v>
      </c>
    </row>
    <row r="4" spans="1:3">
      <c r="A4" s="4" t="s">
        <v>255</v>
      </c>
      <c r="B4" s="7" t="n">
        <v>85504</v>
      </c>
      <c r="C4" s="7" t="n">
        <v>37857</v>
      </c>
    </row>
    <row r="5" spans="1:3">
      <c r="A5" s="4" t="s">
        <v>256</v>
      </c>
      <c r="B5" s="6" t="n">
        <v>32443</v>
      </c>
      <c r="C5" s="6" t="n">
        <v>36199</v>
      </c>
    </row>
    <row r="6" spans="1:3">
      <c r="A6" s="4" t="s">
        <v>257</v>
      </c>
      <c r="B6" s="7" t="n">
        <v>117947</v>
      </c>
      <c r="C6" s="7" t="n">
        <v>7405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5"/>
    <col customWidth="1" max="3" min="3" width="14"/>
  </cols>
  <sheetData>
    <row r="1" spans="1:3">
      <c r="A1" s="1" t="s">
        <v>258</v>
      </c>
      <c r="B1" s="2" t="s">
        <v>1</v>
      </c>
    </row>
    <row r="2" spans="1:3">
      <c r="B2" s="2" t="s">
        <v>2</v>
      </c>
      <c r="C2" s="2" t="s">
        <v>66</v>
      </c>
    </row>
    <row r="3" spans="1:3">
      <c r="A3" s="3" t="s">
        <v>259</v>
      </c>
    </row>
    <row r="4" spans="1:3">
      <c r="A4" s="4" t="s">
        <v>260</v>
      </c>
      <c r="B4" s="7" t="n">
        <v>4144</v>
      </c>
      <c r="C4" s="7" t="n">
        <v>4227</v>
      </c>
    </row>
    <row r="5" spans="1:3">
      <c r="A5" s="3" t="s">
        <v>261</v>
      </c>
    </row>
    <row r="6" spans="1:3">
      <c r="A6" s="4" t="s">
        <v>262</v>
      </c>
      <c r="B6" s="6" t="n">
        <v>145260</v>
      </c>
      <c r="C6" s="6" t="n">
        <v>241488</v>
      </c>
    </row>
    <row r="7" spans="1:3">
      <c r="A7" s="4" t="s">
        <v>263</v>
      </c>
    </row>
    <row r="8" spans="1:3">
      <c r="A8" s="3" t="s">
        <v>259</v>
      </c>
    </row>
    <row r="9" spans="1:3">
      <c r="A9" s="4" t="s">
        <v>260</v>
      </c>
      <c r="B9" s="7" t="n">
        <v>108</v>
      </c>
      <c r="C9" s="7" t="n">
        <v>109</v>
      </c>
    </row>
    <row r="10" spans="1:3">
      <c r="A10" s="3" t="s">
        <v>261</v>
      </c>
    </row>
    <row r="11" spans="1:3">
      <c r="A11" s="4" t="s">
        <v>264</v>
      </c>
      <c r="B11" s="6" t="n">
        <v>7200</v>
      </c>
      <c r="C11" s="6" t="n">
        <v>24312</v>
      </c>
    </row>
    <row r="12" spans="1:3">
      <c r="A12" s="4" t="s">
        <v>265</v>
      </c>
    </row>
    <row r="13" spans="1:3">
      <c r="A13" s="3" t="s">
        <v>259</v>
      </c>
    </row>
    <row r="14" spans="1:3">
      <c r="A14" s="4" t="s">
        <v>260</v>
      </c>
      <c r="B14" s="7" t="n">
        <v>468</v>
      </c>
      <c r="C14" s="7" t="n">
        <v>392</v>
      </c>
    </row>
    <row r="15" spans="1:3">
      <c r="A15" s="3" t="s">
        <v>261</v>
      </c>
    </row>
    <row r="16" spans="1:3">
      <c r="A16" s="4" t="s">
        <v>266</v>
      </c>
      <c r="B16" s="6" t="n">
        <v>63340</v>
      </c>
      <c r="C16" s="6" t="n">
        <v>97817</v>
      </c>
    </row>
    <row r="17" spans="1:3">
      <c r="A17" s="4" t="s">
        <v>267</v>
      </c>
    </row>
    <row r="18" spans="1:3">
      <c r="A18" s="3" t="s">
        <v>259</v>
      </c>
    </row>
    <row r="19" spans="1:3">
      <c r="A19" s="4" t="s">
        <v>260</v>
      </c>
      <c r="B19" s="7" t="n">
        <v>1374</v>
      </c>
      <c r="C19" s="7" t="n">
        <v>1370</v>
      </c>
    </row>
    <row r="20" spans="1:3">
      <c r="A20" s="3" t="s">
        <v>261</v>
      </c>
    </row>
    <row r="21" spans="1:3">
      <c r="A21" s="4" t="s">
        <v>266</v>
      </c>
      <c r="B21" s="6" t="n">
        <v>44890</v>
      </c>
      <c r="C21" s="6" t="n">
        <v>72062</v>
      </c>
    </row>
    <row r="22" spans="1:3">
      <c r="A22" s="4" t="s">
        <v>268</v>
      </c>
    </row>
    <row r="23" spans="1:3">
      <c r="A23" s="3" t="s">
        <v>259</v>
      </c>
    </row>
    <row r="24" spans="1:3">
      <c r="A24" s="4" t="s">
        <v>260</v>
      </c>
      <c r="B24" s="7" t="n">
        <v>2194</v>
      </c>
      <c r="C24" s="7" t="n">
        <v>2356</v>
      </c>
    </row>
    <row r="25" spans="1:3">
      <c r="A25" s="3" t="s">
        <v>261</v>
      </c>
    </row>
    <row r="26" spans="1:3">
      <c r="A26" s="4" t="s">
        <v>266</v>
      </c>
      <c r="B26" s="6" t="n">
        <v>29830</v>
      </c>
      <c r="C26" s="6" t="n">
        <v>472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5"/>
  </cols>
  <sheetData>
    <row r="1" spans="1:2">
      <c r="A1" s="1" t="s">
        <v>269</v>
      </c>
      <c r="B1" s="2" t="s">
        <v>1</v>
      </c>
    </row>
    <row r="2" spans="1:2">
      <c r="B2" s="2" t="s">
        <v>270</v>
      </c>
    </row>
    <row r="3" spans="1:2">
      <c r="A3" s="4" t="s">
        <v>263</v>
      </c>
    </row>
    <row r="4" spans="1:2">
      <c r="A4" s="3" t="s">
        <v>271</v>
      </c>
    </row>
    <row r="5" spans="1:2">
      <c r="A5" s="4" t="s">
        <v>272</v>
      </c>
      <c r="B5" s="7" t="n">
        <v>608</v>
      </c>
    </row>
    <row r="6" spans="1:2">
      <c r="A6" s="4" t="s">
        <v>273</v>
      </c>
      <c r="B6" s="4" t="s">
        <v>274</v>
      </c>
    </row>
    <row r="7" spans="1:2">
      <c r="A7" s="4" t="s">
        <v>265</v>
      </c>
    </row>
    <row r="8" spans="1:2">
      <c r="A8" s="3" t="s">
        <v>271</v>
      </c>
    </row>
    <row r="9" spans="1:2">
      <c r="A9" s="4" t="s">
        <v>272</v>
      </c>
      <c r="B9" s="7" t="n">
        <v>3211</v>
      </c>
    </row>
    <row r="10" spans="1:2">
      <c r="A10" s="4" t="s">
        <v>273</v>
      </c>
      <c r="B10" s="4" t="s">
        <v>275</v>
      </c>
    </row>
    <row r="11" spans="1:2">
      <c r="A11" s="4" t="s">
        <v>267</v>
      </c>
    </row>
    <row r="12" spans="1:2">
      <c r="A12" s="3" t="s">
        <v>271</v>
      </c>
    </row>
    <row r="13" spans="1:2">
      <c r="A13" s="4" t="s">
        <v>272</v>
      </c>
      <c r="B13" s="7" t="n">
        <v>7506</v>
      </c>
    </row>
    <row r="14" spans="1:2">
      <c r="A14" s="4" t="s">
        <v>273</v>
      </c>
      <c r="B14" s="4" t="s">
        <v>276</v>
      </c>
    </row>
    <row r="15" spans="1:2">
      <c r="A15" s="4" t="s">
        <v>268</v>
      </c>
    </row>
    <row r="16" spans="1:2">
      <c r="A16" s="3" t="s">
        <v>271</v>
      </c>
    </row>
    <row r="17" spans="1:2">
      <c r="A17" s="4" t="s">
        <v>272</v>
      </c>
      <c r="B17" s="7" t="n">
        <v>3877</v>
      </c>
    </row>
    <row r="18" spans="1:2">
      <c r="A18" s="4" t="s">
        <v>273</v>
      </c>
      <c r="B18"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8</v>
      </c>
      <c r="B1" s="2" t="s">
        <v>1</v>
      </c>
    </row>
    <row r="2" spans="1:3">
      <c r="B2" s="2" t="s">
        <v>2</v>
      </c>
      <c r="C2" s="2" t="s">
        <v>66</v>
      </c>
    </row>
    <row r="3" spans="1:3">
      <c r="A3" s="3" t="s">
        <v>135</v>
      </c>
    </row>
    <row r="4" spans="1:3">
      <c r="A4" s="4" t="s">
        <v>279</v>
      </c>
      <c r="B4" s="7" t="n">
        <v>29787</v>
      </c>
      <c r="C4" s="7" t="n">
        <v>-45046</v>
      </c>
    </row>
    <row r="5" spans="1:3">
      <c r="A5" s="4" t="s">
        <v>280</v>
      </c>
      <c r="B5" s="6" t="n">
        <v>65116686</v>
      </c>
      <c r="C5" s="6" t="n">
        <v>65048439</v>
      </c>
    </row>
    <row r="6" spans="1:3">
      <c r="A6" s="4" t="s">
        <v>281</v>
      </c>
      <c r="B6" s="6" t="n">
        <v>164218</v>
      </c>
    </row>
    <row r="7" spans="1:3">
      <c r="A7" s="4" t="s">
        <v>282</v>
      </c>
      <c r="B7" s="6" t="n">
        <v>65280904</v>
      </c>
      <c r="C7" s="6" t="n">
        <v>65048439</v>
      </c>
    </row>
    <row r="8" spans="1:3">
      <c r="A8" s="4" t="s">
        <v>90</v>
      </c>
      <c r="B8" s="8" t="n">
        <v>0.46</v>
      </c>
      <c r="C8" s="8" t="n">
        <v>-0.6899999999999999</v>
      </c>
    </row>
    <row r="9" spans="1:3">
      <c r="A9" s="4" t="s">
        <v>92</v>
      </c>
      <c r="B9" s="11" t="n">
        <v>0.46</v>
      </c>
      <c r="C9" s="8" t="n">
        <v>-0.6899999999999999</v>
      </c>
    </row>
    <row r="10" spans="1:3">
      <c r="A10" s="4" t="s">
        <v>283</v>
      </c>
      <c r="B10" s="8" t="n">
        <v>103.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84</v>
      </c>
      <c r="B1" s="2" t="s">
        <v>1</v>
      </c>
    </row>
    <row r="2" spans="1:3">
      <c r="B2" s="2" t="s">
        <v>2</v>
      </c>
      <c r="C2" s="2" t="s">
        <v>66</v>
      </c>
    </row>
    <row r="3" spans="1:3">
      <c r="A3" s="3" t="s">
        <v>137</v>
      </c>
    </row>
    <row r="4" spans="1:3">
      <c r="A4" s="4" t="s">
        <v>80</v>
      </c>
      <c r="B4" s="7" t="n">
        <v>7188</v>
      </c>
      <c r="C4" s="7" t="n">
        <v>59177</v>
      </c>
    </row>
    <row r="5" spans="1:3">
      <c r="A5" s="4" t="s">
        <v>285</v>
      </c>
      <c r="B5" s="4" t="s">
        <v>286</v>
      </c>
      <c r="C5" s="4" t="s">
        <v>2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5"/>
  <sheetViews>
    <sheetView workbookViewId="0">
      <selection activeCell="A1" sqref="A1"/>
    </sheetView>
  </sheetViews>
  <sheetFormatPr baseColWidth="10" defaultRowHeight="15"/>
  <cols>
    <col customWidth="1" max="1" min="1" width="65"/>
    <col customWidth="1" max="2" min="2" width="28"/>
    <col customWidth="1" max="3" min="3" width="21"/>
    <col customWidth="1" max="4" min="4" width="21"/>
  </cols>
  <sheetData>
    <row r="1" spans="1:4">
      <c r="A1" s="1" t="s">
        <v>288</v>
      </c>
      <c r="B1" s="2" t="s">
        <v>1</v>
      </c>
    </row>
    <row r="2" spans="1:4">
      <c r="B2" s="2" t="s">
        <v>289</v>
      </c>
      <c r="C2" s="2" t="s">
        <v>290</v>
      </c>
      <c r="D2" s="2" t="s">
        <v>291</v>
      </c>
    </row>
    <row r="3" spans="1:4">
      <c r="A3" s="3" t="s">
        <v>292</v>
      </c>
    </row>
    <row r="4" spans="1:4">
      <c r="A4" s="4" t="s">
        <v>293</v>
      </c>
      <c r="B4" s="6" t="n">
        <v>2</v>
      </c>
    </row>
    <row r="5" spans="1:4">
      <c r="A5" s="4" t="s">
        <v>68</v>
      </c>
      <c r="B5" s="7" t="n">
        <v>117947</v>
      </c>
      <c r="C5" s="7" t="n">
        <v>74056</v>
      </c>
    </row>
    <row r="6" spans="1:4">
      <c r="A6" s="4" t="s">
        <v>70</v>
      </c>
      <c r="B6" s="6" t="n">
        <v>22662</v>
      </c>
      <c r="C6" s="6" t="n">
        <v>11466</v>
      </c>
    </row>
    <row r="7" spans="1:4">
      <c r="A7" s="4" t="s">
        <v>294</v>
      </c>
      <c r="B7" s="6" t="n">
        <v>95285</v>
      </c>
      <c r="C7" s="6" t="n">
        <v>62590</v>
      </c>
    </row>
    <row r="8" spans="1:4">
      <c r="A8" s="4" t="s">
        <v>295</v>
      </c>
      <c r="B8" s="6" t="n">
        <v>2898094</v>
      </c>
      <c r="D8" s="7" t="n">
        <v>2848087</v>
      </c>
    </row>
    <row r="9" spans="1:4">
      <c r="A9" s="4" t="s">
        <v>296</v>
      </c>
    </row>
    <row r="10" spans="1:4">
      <c r="A10" s="3" t="s">
        <v>292</v>
      </c>
    </row>
    <row r="11" spans="1:4">
      <c r="A11" s="4" t="s">
        <v>295</v>
      </c>
      <c r="B11" s="6" t="n">
        <v>1025727</v>
      </c>
      <c r="D11" s="6" t="n">
        <v>1038258</v>
      </c>
    </row>
    <row r="12" spans="1:4">
      <c r="A12" s="4" t="s">
        <v>297</v>
      </c>
    </row>
    <row r="13" spans="1:4">
      <c r="A13" s="3" t="s">
        <v>292</v>
      </c>
    </row>
    <row r="14" spans="1:4">
      <c r="A14" s="4" t="s">
        <v>295</v>
      </c>
      <c r="B14" s="6" t="n">
        <v>578861</v>
      </c>
      <c r="D14" s="6" t="n">
        <v>588502</v>
      </c>
    </row>
    <row r="15" spans="1:4">
      <c r="A15" s="4" t="s">
        <v>298</v>
      </c>
    </row>
    <row r="16" spans="1:4">
      <c r="A16" s="3" t="s">
        <v>292</v>
      </c>
    </row>
    <row r="17" spans="1:4">
      <c r="A17" s="4" t="s">
        <v>295</v>
      </c>
      <c r="B17" s="6" t="n">
        <v>816823</v>
      </c>
      <c r="D17" s="6" t="n">
        <v>823525</v>
      </c>
    </row>
    <row r="18" spans="1:4">
      <c r="A18" s="4" t="s">
        <v>299</v>
      </c>
    </row>
    <row r="19" spans="1:4">
      <c r="A19" s="3" t="s">
        <v>292</v>
      </c>
    </row>
    <row r="20" spans="1:4">
      <c r="A20" s="4" t="s">
        <v>295</v>
      </c>
      <c r="B20" s="6" t="n">
        <v>115902</v>
      </c>
      <c r="D20" s="6" t="n">
        <v>118899</v>
      </c>
    </row>
    <row r="21" spans="1:4">
      <c r="A21" s="4" t="s">
        <v>300</v>
      </c>
    </row>
    <row r="22" spans="1:4">
      <c r="A22" s="3" t="s">
        <v>292</v>
      </c>
    </row>
    <row r="23" spans="1:4">
      <c r="A23" s="4" t="s">
        <v>295</v>
      </c>
      <c r="B23" s="6" t="n">
        <v>170128</v>
      </c>
      <c r="D23" s="6" t="n">
        <v>102385</v>
      </c>
    </row>
    <row r="24" spans="1:4">
      <c r="A24" s="4" t="s">
        <v>301</v>
      </c>
    </row>
    <row r="25" spans="1:4">
      <c r="A25" s="3" t="s">
        <v>292</v>
      </c>
    </row>
    <row r="26" spans="1:4">
      <c r="A26" s="4" t="s">
        <v>295</v>
      </c>
      <c r="B26" s="6" t="n">
        <v>107088</v>
      </c>
      <c r="D26" s="6" t="n">
        <v>89293</v>
      </c>
    </row>
    <row r="27" spans="1:4">
      <c r="A27" s="4" t="s">
        <v>302</v>
      </c>
    </row>
    <row r="28" spans="1:4">
      <c r="A28" s="3" t="s">
        <v>292</v>
      </c>
    </row>
    <row r="29" spans="1:4">
      <c r="A29" s="4" t="s">
        <v>295</v>
      </c>
      <c r="B29" s="6" t="n">
        <v>41007</v>
      </c>
      <c r="D29" s="6" t="n">
        <v>42547</v>
      </c>
    </row>
    <row r="30" spans="1:4">
      <c r="A30" s="4" t="s">
        <v>102</v>
      </c>
    </row>
    <row r="31" spans="1:4">
      <c r="A31" s="3" t="s">
        <v>292</v>
      </c>
    </row>
    <row r="32" spans="1:4">
      <c r="A32" s="4" t="s">
        <v>295</v>
      </c>
      <c r="B32" s="6" t="n">
        <v>42558</v>
      </c>
      <c r="D32" s="6" t="n">
        <v>44678</v>
      </c>
    </row>
    <row r="33" spans="1:4">
      <c r="A33" s="4" t="s">
        <v>303</v>
      </c>
    </row>
    <row r="34" spans="1:4">
      <c r="A34" s="3" t="s">
        <v>292</v>
      </c>
    </row>
    <row r="35" spans="1:4">
      <c r="A35" s="4" t="s">
        <v>68</v>
      </c>
      <c r="B35" s="6" t="n">
        <v>85504</v>
      </c>
      <c r="C35" s="6" t="n">
        <v>37857</v>
      </c>
    </row>
    <row r="36" spans="1:4">
      <c r="A36" s="4" t="s">
        <v>70</v>
      </c>
      <c r="B36" s="6" t="n">
        <v>22662</v>
      </c>
      <c r="C36" s="6" t="n">
        <v>11466</v>
      </c>
    </row>
    <row r="37" spans="1:4">
      <c r="A37" s="4" t="s">
        <v>294</v>
      </c>
      <c r="B37" s="6" t="n">
        <v>62842</v>
      </c>
      <c r="C37" s="6" t="n">
        <v>26391</v>
      </c>
    </row>
    <row r="38" spans="1:4">
      <c r="A38" s="4" t="s">
        <v>295</v>
      </c>
      <c r="B38" s="6" t="n">
        <v>1859659</v>
      </c>
      <c r="D38" s="6" t="n">
        <v>1868715</v>
      </c>
    </row>
    <row r="39" spans="1:4">
      <c r="A39" s="4" t="s">
        <v>304</v>
      </c>
    </row>
    <row r="40" spans="1:4">
      <c r="A40" s="3" t="s">
        <v>292</v>
      </c>
    </row>
    <row r="41" spans="1:4">
      <c r="A41" s="4" t="s">
        <v>68</v>
      </c>
      <c r="B41" s="6" t="n">
        <v>38386</v>
      </c>
      <c r="C41" s="6" t="n">
        <v>23518</v>
      </c>
    </row>
    <row r="42" spans="1:4">
      <c r="A42" s="4" t="s">
        <v>70</v>
      </c>
      <c r="B42" s="6" t="n">
        <v>12578</v>
      </c>
      <c r="C42" s="6" t="n">
        <v>9128</v>
      </c>
    </row>
    <row r="43" spans="1:4">
      <c r="A43" s="4" t="s">
        <v>294</v>
      </c>
      <c r="B43" s="6" t="n">
        <v>25808</v>
      </c>
      <c r="C43" s="6" t="n">
        <v>14390</v>
      </c>
    </row>
    <row r="44" spans="1:4">
      <c r="A44" s="4" t="s">
        <v>295</v>
      </c>
      <c r="B44" s="6" t="n">
        <v>799075</v>
      </c>
      <c r="D44" s="6" t="n">
        <v>809692</v>
      </c>
    </row>
    <row r="45" spans="1:4">
      <c r="A45" s="4" t="s">
        <v>305</v>
      </c>
    </row>
    <row r="46" spans="1:4">
      <c r="A46" s="3" t="s">
        <v>292</v>
      </c>
    </row>
    <row r="47" spans="1:4">
      <c r="A47" s="4" t="s">
        <v>68</v>
      </c>
      <c r="B47" s="6" t="n">
        <v>20950</v>
      </c>
    </row>
    <row r="48" spans="1:4">
      <c r="A48" s="4" t="s">
        <v>70</v>
      </c>
      <c r="B48" s="6" t="n">
        <v>5896</v>
      </c>
    </row>
    <row r="49" spans="1:4">
      <c r="A49" s="4" t="s">
        <v>294</v>
      </c>
      <c r="B49" s="6" t="n">
        <v>15054</v>
      </c>
    </row>
    <row r="50" spans="1:4">
      <c r="A50" s="4" t="s">
        <v>295</v>
      </c>
      <c r="B50" s="6" t="n">
        <v>578861</v>
      </c>
      <c r="D50" s="6" t="n">
        <v>588502</v>
      </c>
    </row>
    <row r="51" spans="1:4">
      <c r="A51" s="4" t="s">
        <v>306</v>
      </c>
    </row>
    <row r="52" spans="1:4">
      <c r="A52" s="3" t="s">
        <v>292</v>
      </c>
    </row>
    <row r="53" spans="1:4">
      <c r="A53" s="4" t="s">
        <v>68</v>
      </c>
      <c r="B53" s="6" t="n">
        <v>20169</v>
      </c>
      <c r="C53" s="6" t="n">
        <v>10715</v>
      </c>
    </row>
    <row r="54" spans="1:4">
      <c r="A54" s="4" t="s">
        <v>70</v>
      </c>
      <c r="B54" s="6" t="n">
        <v>2998</v>
      </c>
      <c r="C54" s="6" t="n">
        <v>1604</v>
      </c>
    </row>
    <row r="55" spans="1:4">
      <c r="A55" s="4" t="s">
        <v>294</v>
      </c>
      <c r="B55" s="6" t="n">
        <v>17171</v>
      </c>
      <c r="C55" s="6" t="n">
        <v>9111</v>
      </c>
    </row>
    <row r="56" spans="1:4">
      <c r="A56" s="4" t="s">
        <v>295</v>
      </c>
      <c r="B56" s="6" t="n">
        <v>363269</v>
      </c>
      <c r="D56" s="6" t="n">
        <v>369896</v>
      </c>
    </row>
    <row r="57" spans="1:4">
      <c r="A57" s="4" t="s">
        <v>307</v>
      </c>
    </row>
    <row r="58" spans="1:4">
      <c r="A58" s="3" t="s">
        <v>292</v>
      </c>
    </row>
    <row r="59" spans="1:4">
      <c r="A59" s="4" t="s">
        <v>68</v>
      </c>
      <c r="B59" s="6" t="n">
        <v>5999</v>
      </c>
      <c r="C59" s="6" t="n">
        <v>3624</v>
      </c>
    </row>
    <row r="60" spans="1:4">
      <c r="A60" s="4" t="s">
        <v>70</v>
      </c>
      <c r="B60" s="6" t="n">
        <v>1190</v>
      </c>
      <c r="C60" s="6" t="n">
        <v>734</v>
      </c>
    </row>
    <row r="61" spans="1:4">
      <c r="A61" s="4" t="s">
        <v>294</v>
      </c>
      <c r="B61" s="6" t="n">
        <v>4809</v>
      </c>
      <c r="C61" s="6" t="n">
        <v>2890</v>
      </c>
    </row>
    <row r="62" spans="1:4">
      <c r="A62" s="4" t="s">
        <v>295</v>
      </c>
      <c r="B62" s="6" t="n">
        <v>106422</v>
      </c>
      <c r="D62" s="6" t="n">
        <v>88596</v>
      </c>
    </row>
    <row r="63" spans="1:4">
      <c r="A63" s="4" t="s">
        <v>308</v>
      </c>
    </row>
    <row r="64" spans="1:4">
      <c r="A64" s="3" t="s">
        <v>292</v>
      </c>
    </row>
    <row r="65" spans="1:4">
      <c r="A65" s="4" t="s">
        <v>295</v>
      </c>
      <c r="B65" s="6" t="n">
        <v>12032</v>
      </c>
      <c r="D65" s="6" t="n">
        <v>12029</v>
      </c>
    </row>
    <row r="66" spans="1:4">
      <c r="A66" s="4" t="s">
        <v>186</v>
      </c>
    </row>
    <row r="67" spans="1:4">
      <c r="A67" s="3" t="s">
        <v>292</v>
      </c>
    </row>
    <row r="68" spans="1:4">
      <c r="A68" s="4" t="s">
        <v>68</v>
      </c>
      <c r="B68" s="6" t="n">
        <v>32443</v>
      </c>
      <c r="C68" s="6" t="n">
        <v>36199</v>
      </c>
    </row>
    <row r="69" spans="1:4">
      <c r="A69" s="4" t="s">
        <v>294</v>
      </c>
      <c r="B69" s="6" t="n">
        <v>32443</v>
      </c>
      <c r="C69" s="6" t="n">
        <v>36199</v>
      </c>
    </row>
    <row r="70" spans="1:4">
      <c r="A70" s="4" t="s">
        <v>295</v>
      </c>
      <c r="B70" s="6" t="n">
        <v>1038435</v>
      </c>
      <c r="D70" s="6" t="n">
        <v>979372</v>
      </c>
    </row>
    <row r="71" spans="1:4">
      <c r="A71" s="4" t="s">
        <v>309</v>
      </c>
    </row>
    <row r="72" spans="1:4">
      <c r="A72" s="3" t="s">
        <v>292</v>
      </c>
    </row>
    <row r="73" spans="1:4">
      <c r="A73" s="4" t="s">
        <v>68</v>
      </c>
      <c r="B73" s="6" t="n">
        <v>6188</v>
      </c>
      <c r="C73" s="6" t="n">
        <v>10401</v>
      </c>
    </row>
    <row r="74" spans="1:4">
      <c r="A74" s="4" t="s">
        <v>294</v>
      </c>
      <c r="B74" s="6" t="n">
        <v>6188</v>
      </c>
      <c r="C74" s="6" t="n">
        <v>10401</v>
      </c>
    </row>
    <row r="75" spans="1:4">
      <c r="A75" s="4" t="s">
        <v>295</v>
      </c>
      <c r="B75" s="6" t="n">
        <v>226652</v>
      </c>
      <c r="D75" s="6" t="n">
        <v>228566</v>
      </c>
    </row>
    <row r="76" spans="1:4">
      <c r="A76" s="4" t="s">
        <v>310</v>
      </c>
    </row>
    <row r="77" spans="1:4">
      <c r="A77" s="3" t="s">
        <v>292</v>
      </c>
    </row>
    <row r="78" spans="1:4">
      <c r="A78" s="4" t="s">
        <v>68</v>
      </c>
      <c r="B78" s="6" t="n">
        <v>489</v>
      </c>
    </row>
    <row r="79" spans="1:4">
      <c r="A79" s="4" t="s">
        <v>294</v>
      </c>
      <c r="B79" s="6" t="n">
        <v>489</v>
      </c>
    </row>
    <row r="80" spans="1:4">
      <c r="A80" s="4" t="s">
        <v>295</v>
      </c>
      <c r="B80" s="6" t="n">
        <v>453554</v>
      </c>
      <c r="D80" s="6" t="n">
        <v>453629</v>
      </c>
    </row>
    <row r="81" spans="1:4">
      <c r="A81" s="4" t="s">
        <v>311</v>
      </c>
    </row>
    <row r="82" spans="1:4">
      <c r="A82" s="3" t="s">
        <v>292</v>
      </c>
    </row>
    <row r="83" spans="1:4">
      <c r="A83" s="4" t="s">
        <v>68</v>
      </c>
      <c r="B83" s="6" t="n">
        <v>9596</v>
      </c>
      <c r="C83" s="6" t="n">
        <v>10805</v>
      </c>
    </row>
    <row r="84" spans="1:4">
      <c r="A84" s="4" t="s">
        <v>294</v>
      </c>
      <c r="B84" s="6" t="n">
        <v>9596</v>
      </c>
      <c r="C84" s="6" t="n">
        <v>10805</v>
      </c>
    </row>
    <row r="85" spans="1:4">
      <c r="A85" s="4" t="s">
        <v>295</v>
      </c>
      <c r="B85" s="6" t="n">
        <v>115902</v>
      </c>
      <c r="D85" s="6" t="n">
        <v>118899</v>
      </c>
    </row>
    <row r="86" spans="1:4">
      <c r="A86" s="4" t="s">
        <v>312</v>
      </c>
    </row>
    <row r="87" spans="1:4">
      <c r="A87" s="3" t="s">
        <v>292</v>
      </c>
    </row>
    <row r="88" spans="1:4">
      <c r="A88" s="4" t="s">
        <v>68</v>
      </c>
      <c r="B88" s="6" t="n">
        <v>9706</v>
      </c>
      <c r="C88" s="6" t="n">
        <v>10213</v>
      </c>
    </row>
    <row r="89" spans="1:4">
      <c r="A89" s="4" t="s">
        <v>294</v>
      </c>
      <c r="B89" s="6" t="n">
        <v>9706</v>
      </c>
      <c r="C89" s="6" t="n">
        <v>10213</v>
      </c>
    </row>
    <row r="90" spans="1:4">
      <c r="A90" s="4" t="s">
        <v>295</v>
      </c>
      <c r="B90" s="6" t="n">
        <v>170128</v>
      </c>
      <c r="D90" s="6" t="n">
        <v>102385</v>
      </c>
    </row>
    <row r="91" spans="1:4">
      <c r="A91" s="4" t="s">
        <v>313</v>
      </c>
    </row>
    <row r="92" spans="1:4">
      <c r="A92" s="3" t="s">
        <v>292</v>
      </c>
    </row>
    <row r="93" spans="1:4">
      <c r="A93" s="4" t="s">
        <v>68</v>
      </c>
      <c r="B93" s="6" t="n">
        <v>824</v>
      </c>
      <c r="C93" s="6" t="n">
        <v>257</v>
      </c>
    </row>
    <row r="94" spans="1:4">
      <c r="A94" s="4" t="s">
        <v>294</v>
      </c>
      <c r="B94" s="6" t="n">
        <v>824</v>
      </c>
      <c r="C94" s="6" t="n">
        <v>257</v>
      </c>
    </row>
    <row r="95" spans="1:4">
      <c r="A95" s="4" t="s">
        <v>295</v>
      </c>
      <c r="B95" s="6" t="n">
        <v>666</v>
      </c>
      <c r="D95" s="6" t="n">
        <v>697</v>
      </c>
    </row>
    <row r="96" spans="1:4">
      <c r="A96" s="4" t="s">
        <v>314</v>
      </c>
    </row>
    <row r="97" spans="1:4">
      <c r="A97" s="3" t="s">
        <v>292</v>
      </c>
    </row>
    <row r="98" spans="1:4">
      <c r="A98" s="4" t="s">
        <v>68</v>
      </c>
      <c r="B98" s="6" t="n">
        <v>3462</v>
      </c>
      <c r="C98" s="6" t="n">
        <v>2451</v>
      </c>
    </row>
    <row r="99" spans="1:4">
      <c r="A99" s="4" t="s">
        <v>294</v>
      </c>
      <c r="B99" s="6" t="n">
        <v>3462</v>
      </c>
      <c r="C99" s="6" t="n">
        <v>2451</v>
      </c>
    </row>
    <row r="100" spans="1:4">
      <c r="A100" s="4" t="s">
        <v>295</v>
      </c>
      <c r="B100" s="6" t="n">
        <v>41007</v>
      </c>
      <c r="D100" s="6" t="n">
        <v>42547</v>
      </c>
    </row>
    <row r="101" spans="1:4">
      <c r="A101" s="4" t="s">
        <v>315</v>
      </c>
    </row>
    <row r="102" spans="1:4">
      <c r="A102" s="3" t="s">
        <v>292</v>
      </c>
    </row>
    <row r="103" spans="1:4">
      <c r="A103" s="4" t="s">
        <v>68</v>
      </c>
      <c r="B103" s="6" t="n">
        <v>2178</v>
      </c>
      <c r="C103" s="6" t="n">
        <v>2072</v>
      </c>
    </row>
    <row r="104" spans="1:4">
      <c r="A104" s="4" t="s">
        <v>294</v>
      </c>
      <c r="B104" s="6" t="n">
        <v>2178</v>
      </c>
      <c r="C104" s="7" t="n">
        <v>2072</v>
      </c>
    </row>
    <row r="105" spans="1:4">
      <c r="A105" s="4" t="s">
        <v>295</v>
      </c>
      <c r="B105" s="7" t="n">
        <v>30526</v>
      </c>
      <c r="D105" s="7" t="n">
        <v>326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7"/>
    <col customWidth="1" max="2" min="2" width="21"/>
  </cols>
  <sheetData>
    <row r="1" spans="1:2">
      <c r="A1" s="1" t="s">
        <v>316</v>
      </c>
      <c r="B1" s="2" t="s">
        <v>270</v>
      </c>
    </row>
    <row r="2" spans="1:2">
      <c r="A2" s="4" t="s">
        <v>317</v>
      </c>
    </row>
    <row r="3" spans="1:2">
      <c r="A3" s="3" t="s">
        <v>318</v>
      </c>
    </row>
    <row r="4" spans="1:2">
      <c r="A4" s="4" t="s">
        <v>319</v>
      </c>
      <c r="B4" s="7" t="n">
        <v>412908</v>
      </c>
    </row>
    <row r="5" spans="1:2">
      <c r="A5" s="4" t="s">
        <v>320</v>
      </c>
      <c r="B5" s="6" t="n">
        <v>77000</v>
      </c>
    </row>
    <row r="6" spans="1:2">
      <c r="A6" s="4" t="s">
        <v>321</v>
      </c>
    </row>
    <row r="7" spans="1:2">
      <c r="A7" s="3" t="s">
        <v>322</v>
      </c>
    </row>
    <row r="8" spans="1:2">
      <c r="A8" s="4" t="s">
        <v>35</v>
      </c>
      <c r="B8" s="6" t="n">
        <v>3244</v>
      </c>
    </row>
    <row r="9" spans="1:2">
      <c r="A9" s="3" t="s">
        <v>318</v>
      </c>
    </row>
    <row r="10" spans="1:2">
      <c r="A10" s="4" t="s">
        <v>319</v>
      </c>
      <c r="B10" s="6" t="n">
        <v>418322</v>
      </c>
    </row>
    <row r="11" spans="1:2">
      <c r="A11" s="4" t="s">
        <v>45</v>
      </c>
      <c r="B11" s="6" t="n">
        <v>418322</v>
      </c>
    </row>
    <row r="12" spans="1:2">
      <c r="A12" s="12" t="n">
        <v>1</v>
      </c>
    </row>
    <row r="13" spans="1:2">
      <c r="A13" s="3" t="s">
        <v>318</v>
      </c>
    </row>
    <row r="14" spans="1:2">
      <c r="A14" s="4" t="s">
        <v>319</v>
      </c>
      <c r="B14" s="6" t="n">
        <v>418322</v>
      </c>
    </row>
    <row r="15" spans="1:2">
      <c r="A15" s="4" t="s">
        <v>45</v>
      </c>
      <c r="B15" s="6" t="n">
        <v>418322</v>
      </c>
    </row>
    <row r="16" spans="1:2">
      <c r="A16" s="12" t="n">
        <v>2</v>
      </c>
    </row>
    <row r="17" spans="1:2">
      <c r="A17" s="3" t="s">
        <v>322</v>
      </c>
    </row>
    <row r="18" spans="1:2">
      <c r="A18" s="4" t="s">
        <v>35</v>
      </c>
      <c r="B18" s="6" t="n">
        <v>3244</v>
      </c>
    </row>
    <row r="19" spans="1:2">
      <c r="A19" s="4" t="s">
        <v>323</v>
      </c>
    </row>
    <row r="20" spans="1:2">
      <c r="A20" s="3" t="s">
        <v>322</v>
      </c>
    </row>
    <row r="21" spans="1:2">
      <c r="A21" s="4" t="s">
        <v>324</v>
      </c>
      <c r="B21" s="6" t="n">
        <v>3244</v>
      </c>
    </row>
    <row r="22" spans="1:2">
      <c r="A22" s="4" t="s">
        <v>325</v>
      </c>
    </row>
    <row r="23" spans="1:2">
      <c r="A23" s="3" t="s">
        <v>322</v>
      </c>
    </row>
    <row r="24" spans="1:2">
      <c r="A24" s="4" t="s">
        <v>324</v>
      </c>
      <c r="B24" s="6" t="n">
        <v>3244</v>
      </c>
    </row>
    <row r="25" spans="1:2">
      <c r="A25" s="4" t="s">
        <v>326</v>
      </c>
    </row>
    <row r="26" spans="1:2">
      <c r="A26" s="3" t="s">
        <v>322</v>
      </c>
    </row>
    <row r="27" spans="1:2">
      <c r="A27" s="4" t="s">
        <v>324</v>
      </c>
      <c r="B27" s="7" t="n">
        <v>324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7</v>
      </c>
      <c r="B1" s="2" t="s">
        <v>328</v>
      </c>
      <c r="C1" s="2" t="s">
        <v>329</v>
      </c>
      <c r="D1" s="2" t="s">
        <v>2</v>
      </c>
    </row>
    <row r="2" spans="1:4">
      <c r="A2" s="4" t="s">
        <v>330</v>
      </c>
    </row>
    <row r="3" spans="1:4">
      <c r="A3" s="3" t="s">
        <v>331</v>
      </c>
    </row>
    <row r="4" spans="1:4">
      <c r="A4" s="4" t="s">
        <v>332</v>
      </c>
      <c r="D4" s="7" t="n">
        <v>75000</v>
      </c>
    </row>
    <row r="5" spans="1:4">
      <c r="A5" s="4" t="s">
        <v>333</v>
      </c>
    </row>
    <row r="6" spans="1:4">
      <c r="A6" s="3" t="s">
        <v>331</v>
      </c>
    </row>
    <row r="7" spans="1:4">
      <c r="A7" s="4" t="s">
        <v>332</v>
      </c>
      <c r="D7" s="6" t="n">
        <v>30000</v>
      </c>
    </row>
    <row r="8" spans="1:4">
      <c r="A8" s="4" t="s">
        <v>334</v>
      </c>
      <c r="C8" s="7" t="n">
        <v>20000</v>
      </c>
    </row>
    <row r="9" spans="1:4">
      <c r="A9" s="4" t="s">
        <v>335</v>
      </c>
    </row>
    <row r="10" spans="1:4">
      <c r="A10" s="3" t="s">
        <v>331</v>
      </c>
    </row>
    <row r="11" spans="1:4">
      <c r="A11" s="4" t="s">
        <v>334</v>
      </c>
      <c r="B11" s="7" t="n">
        <v>10000</v>
      </c>
    </row>
    <row r="12" spans="1:4">
      <c r="A12" s="4" t="s">
        <v>336</v>
      </c>
    </row>
    <row r="13" spans="1:4">
      <c r="A13" s="3" t="s">
        <v>331</v>
      </c>
    </row>
    <row r="14" spans="1:4">
      <c r="A14" s="4" t="s">
        <v>332</v>
      </c>
      <c r="D14" s="7" t="n">
        <v>163750</v>
      </c>
    </row>
    <row r="15" spans="1:4">
      <c r="A15" s="4" t="s">
        <v>337</v>
      </c>
    </row>
    <row r="16" spans="1:4">
      <c r="A16" s="3" t="s">
        <v>331</v>
      </c>
    </row>
    <row r="17" spans="1:4">
      <c r="A17" s="4" t="s">
        <v>338</v>
      </c>
      <c r="D17" s="4" t="s">
        <v>339</v>
      </c>
    </row>
    <row r="18" spans="1:4">
      <c r="A18" s="4" t="s">
        <v>340</v>
      </c>
    </row>
    <row r="19" spans="1:4">
      <c r="A19" s="3" t="s">
        <v>331</v>
      </c>
    </row>
    <row r="20" spans="1:4">
      <c r="A20" s="4" t="s">
        <v>338</v>
      </c>
      <c r="D20" s="4" t="s">
        <v>3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343</v>
      </c>
      <c r="C1" s="2" t="s">
        <v>344</v>
      </c>
    </row>
    <row r="2" spans="1:3">
      <c r="A2" s="3" t="s">
        <v>345</v>
      </c>
    </row>
    <row r="3" spans="1:3">
      <c r="A3" s="4" t="s">
        <v>346</v>
      </c>
      <c r="B3" s="4" t="s">
        <v>347</v>
      </c>
      <c r="C3" s="4" t="s">
        <v>348</v>
      </c>
    </row>
    <row r="4" spans="1:3">
      <c r="A4" s="4" t="s">
        <v>349</v>
      </c>
      <c r="B4" s="4" t="s">
        <v>350</v>
      </c>
    </row>
    <row r="5" spans="1:3">
      <c r="A5" s="4" t="s">
        <v>351</v>
      </c>
      <c r="B5" s="6" t="n">
        <v>435</v>
      </c>
    </row>
    <row r="6" spans="1:3">
      <c r="A6" s="4" t="s">
        <v>352</v>
      </c>
      <c r="B6" s="4" t="s">
        <v>353</v>
      </c>
    </row>
    <row r="7" spans="1:3">
      <c r="A7" s="4" t="s">
        <v>354</v>
      </c>
      <c r="B7" s="4" t="s">
        <v>3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17947</v>
      </c>
      <c r="C4" s="7" t="n">
        <v>74056</v>
      </c>
    </row>
    <row r="5" spans="1:3">
      <c r="A5" s="3" t="s">
        <v>69</v>
      </c>
    </row>
    <row r="6" spans="1:3">
      <c r="A6" s="4" t="s">
        <v>70</v>
      </c>
      <c r="B6" s="6" t="n">
        <v>22662</v>
      </c>
      <c r="C6" s="6" t="n">
        <v>11466</v>
      </c>
    </row>
    <row r="7" spans="1:3">
      <c r="A7" s="4" t="s">
        <v>71</v>
      </c>
      <c r="B7" s="6" t="n">
        <v>10507</v>
      </c>
      <c r="C7" s="6" t="n">
        <v>9510</v>
      </c>
    </row>
    <row r="8" spans="1:3">
      <c r="A8" s="4" t="s">
        <v>72</v>
      </c>
      <c r="B8" s="6" t="n">
        <v>497</v>
      </c>
      <c r="C8" s="6" t="n">
        <v>1592</v>
      </c>
    </row>
    <row r="9" spans="1:3">
      <c r="A9" s="4" t="s">
        <v>73</v>
      </c>
      <c r="B9" s="6" t="n">
        <v>3288</v>
      </c>
      <c r="C9" s="6" t="n">
        <v>3156</v>
      </c>
    </row>
    <row r="10" spans="1:3">
      <c r="A10" s="4" t="s">
        <v>74</v>
      </c>
      <c r="B10" s="6" t="n">
        <v>40102</v>
      </c>
      <c r="C10" s="6" t="n">
        <v>27147</v>
      </c>
    </row>
    <row r="11" spans="1:3">
      <c r="A11" s="4" t="s">
        <v>75</v>
      </c>
      <c r="B11" s="6" t="n">
        <v>77056</v>
      </c>
      <c r="C11" s="6" t="n">
        <v>52871</v>
      </c>
    </row>
    <row r="12" spans="1:3">
      <c r="A12" s="4" t="s">
        <v>76</v>
      </c>
      <c r="B12" s="6" t="n">
        <v>40891</v>
      </c>
      <c r="C12" s="6" t="n">
        <v>21185</v>
      </c>
    </row>
    <row r="13" spans="1:3">
      <c r="A13" s="4" t="s">
        <v>77</v>
      </c>
      <c r="B13" s="6" t="n">
        <v>1557</v>
      </c>
      <c r="C13" s="6" t="n">
        <v>265</v>
      </c>
    </row>
    <row r="14" spans="1:3">
      <c r="A14" s="4" t="s">
        <v>78</v>
      </c>
      <c r="B14" s="6" t="n">
        <v>-8305</v>
      </c>
      <c r="C14" s="6" t="n">
        <v>-7214</v>
      </c>
    </row>
    <row r="15" spans="1:3">
      <c r="A15" s="4" t="s">
        <v>79</v>
      </c>
      <c r="B15" s="6" t="n">
        <v>34143</v>
      </c>
      <c r="C15" s="6" t="n">
        <v>14236</v>
      </c>
    </row>
    <row r="16" spans="1:3">
      <c r="A16" s="4" t="s">
        <v>80</v>
      </c>
      <c r="B16" s="6" t="n">
        <v>-7188</v>
      </c>
      <c r="C16" s="6" t="n">
        <v>-59177</v>
      </c>
    </row>
    <row r="17" spans="1:3">
      <c r="A17" s="4" t="s">
        <v>81</v>
      </c>
      <c r="B17" s="6" t="n">
        <v>26955</v>
      </c>
      <c r="C17" s="6" t="n">
        <v>-44941</v>
      </c>
    </row>
    <row r="18" spans="1:3">
      <c r="A18" s="4" t="s">
        <v>82</v>
      </c>
      <c r="B18" s="6" t="n">
        <v>2832</v>
      </c>
      <c r="C18" s="6" t="n">
        <v>-105</v>
      </c>
    </row>
    <row r="19" spans="1:3">
      <c r="A19" s="4" t="s">
        <v>83</v>
      </c>
      <c r="B19" s="6" t="n">
        <v>29787</v>
      </c>
      <c r="C19" s="6" t="n">
        <v>-45046</v>
      </c>
    </row>
    <row r="20" spans="1:3">
      <c r="A20" s="4" t="s">
        <v>81</v>
      </c>
      <c r="B20" s="6" t="n">
        <v>26955</v>
      </c>
      <c r="C20" s="6" t="n">
        <v>-44941</v>
      </c>
    </row>
    <row r="21" spans="1:3">
      <c r="A21" s="3" t="s">
        <v>84</v>
      </c>
    </row>
    <row r="22" spans="1:3">
      <c r="A22" s="4" t="s">
        <v>85</v>
      </c>
      <c r="C22" s="6" t="n">
        <v>-449</v>
      </c>
    </row>
    <row r="23" spans="1:3">
      <c r="A23" s="4" t="s">
        <v>86</v>
      </c>
      <c r="B23" s="6" t="n">
        <v>26955</v>
      </c>
      <c r="C23" s="6" t="n">
        <v>-45390</v>
      </c>
    </row>
    <row r="24" spans="1:3">
      <c r="A24" s="4" t="s">
        <v>87</v>
      </c>
      <c r="B24" s="6" t="n">
        <v>2832</v>
      </c>
      <c r="C24" s="6" t="n">
        <v>-105</v>
      </c>
    </row>
    <row r="25" spans="1:3">
      <c r="A25" s="4" t="s">
        <v>88</v>
      </c>
      <c r="B25" s="7" t="n">
        <v>29787</v>
      </c>
      <c r="C25" s="7" t="n">
        <v>-45495</v>
      </c>
    </row>
    <row r="26" spans="1:3">
      <c r="A26" s="3" t="s">
        <v>89</v>
      </c>
    </row>
    <row r="27" spans="1:3">
      <c r="A27" s="4" t="s">
        <v>90</v>
      </c>
      <c r="B27" s="8" t="n">
        <v>0.46</v>
      </c>
      <c r="C27" s="8" t="n">
        <v>-0.6899999999999999</v>
      </c>
    </row>
    <row r="28" spans="1:3">
      <c r="A28" s="4" t="s">
        <v>91</v>
      </c>
      <c r="B28" s="6" t="n">
        <v>65116686</v>
      </c>
      <c r="C28" s="6" t="n">
        <v>65048439</v>
      </c>
    </row>
    <row r="29" spans="1:3">
      <c r="A29" s="4" t="s">
        <v>92</v>
      </c>
      <c r="B29" s="8" t="n">
        <v>0.46</v>
      </c>
      <c r="C29" s="8" t="n">
        <v>-0.6899999999999999</v>
      </c>
    </row>
    <row r="30" spans="1:3">
      <c r="A30" s="4" t="s">
        <v>93</v>
      </c>
      <c r="B30" s="6" t="n">
        <v>65280904</v>
      </c>
      <c r="C30" s="6" t="n">
        <v>65048439</v>
      </c>
    </row>
    <row r="31" spans="1:3">
      <c r="A31" s="4" t="s">
        <v>94</v>
      </c>
      <c r="B31" s="8" t="n">
        <v>0.23</v>
      </c>
      <c r="C31" s="8" t="n">
        <v>0.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1</v>
      </c>
      <c r="B4" s="7" t="n">
        <v>26955</v>
      </c>
      <c r="C4" s="7" t="n">
        <v>-44941</v>
      </c>
    </row>
    <row r="5" spans="1:3">
      <c r="A5" s="3" t="s">
        <v>97</v>
      </c>
    </row>
    <row r="6" spans="1:3">
      <c r="A6" s="4" t="s">
        <v>74</v>
      </c>
      <c r="B6" s="6" t="n">
        <v>40102</v>
      </c>
      <c r="C6" s="6" t="n">
        <v>27147</v>
      </c>
    </row>
    <row r="7" spans="1:3">
      <c r="A7" s="4" t="s">
        <v>98</v>
      </c>
      <c r="B7" s="6" t="n">
        <v>3351</v>
      </c>
      <c r="C7" s="6" t="n">
        <v>3197</v>
      </c>
    </row>
    <row r="8" spans="1:3">
      <c r="A8" s="4" t="s">
        <v>99</v>
      </c>
      <c r="B8" s="6" t="n">
        <v>4144</v>
      </c>
      <c r="C8" s="6" t="n">
        <v>4227</v>
      </c>
    </row>
    <row r="9" spans="1:3">
      <c r="A9" s="4" t="s">
        <v>100</v>
      </c>
      <c r="B9" s="6" t="n">
        <v>24</v>
      </c>
      <c r="C9" s="6" t="n">
        <v>150</v>
      </c>
    </row>
    <row r="10" spans="1:3">
      <c r="A10" s="4" t="s">
        <v>101</v>
      </c>
      <c r="B10" s="6" t="n">
        <v>-1030</v>
      </c>
      <c r="C10" s="6" t="n">
        <v>11767</v>
      </c>
    </row>
    <row r="11" spans="1:3">
      <c r="A11" s="4" t="s">
        <v>102</v>
      </c>
      <c r="B11" s="6" t="n">
        <v>-153</v>
      </c>
      <c r="C11" s="6" t="n">
        <v>-390</v>
      </c>
    </row>
    <row r="12" spans="1:3">
      <c r="A12" s="3" t="s">
        <v>103</v>
      </c>
    </row>
    <row r="13" spans="1:3">
      <c r="A13" s="4" t="s">
        <v>28</v>
      </c>
      <c r="B13" s="6" t="n">
        <v>-5962</v>
      </c>
      <c r="C13" s="6" t="n">
        <v>13142</v>
      </c>
    </row>
    <row r="14" spans="1:3">
      <c r="A14" s="4" t="s">
        <v>30</v>
      </c>
      <c r="B14" s="6" t="n">
        <v>-3125</v>
      </c>
      <c r="C14" s="6" t="n">
        <v>-1981</v>
      </c>
    </row>
    <row r="15" spans="1:3">
      <c r="A15" s="4" t="s">
        <v>104</v>
      </c>
      <c r="B15" s="6" t="n">
        <v>-16480</v>
      </c>
      <c r="C15" s="6" t="n">
        <v>-17192</v>
      </c>
    </row>
    <row r="16" spans="1:3">
      <c r="A16" s="4" t="s">
        <v>105</v>
      </c>
      <c r="B16" s="6" t="n">
        <v>-1724</v>
      </c>
      <c r="C16" s="6" t="n">
        <v>-2682</v>
      </c>
    </row>
    <row r="17" spans="1:3">
      <c r="A17" s="4" t="s">
        <v>37</v>
      </c>
      <c r="B17" s="6" t="n">
        <v>1777</v>
      </c>
      <c r="C17" s="6" t="n">
        <v>3266</v>
      </c>
    </row>
    <row r="18" spans="1:3">
      <c r="A18" s="4" t="s">
        <v>43</v>
      </c>
      <c r="B18" s="6" t="n">
        <v>6374</v>
      </c>
      <c r="C18" s="6" t="n">
        <v>77</v>
      </c>
    </row>
    <row r="19" spans="1:3">
      <c r="A19" s="4" t="s">
        <v>106</v>
      </c>
      <c r="B19" s="6" t="n">
        <v>879</v>
      </c>
      <c r="C19" s="6" t="n">
        <v>6704</v>
      </c>
    </row>
    <row r="20" spans="1:3">
      <c r="A20" s="4" t="s">
        <v>107</v>
      </c>
      <c r="B20" s="6" t="n">
        <v>55132</v>
      </c>
      <c r="C20" s="6" t="n">
        <v>2491</v>
      </c>
    </row>
    <row r="21" spans="1:3">
      <c r="A21" s="3" t="s">
        <v>108</v>
      </c>
    </row>
    <row r="22" spans="1:3">
      <c r="A22" s="4" t="s">
        <v>109</v>
      </c>
      <c r="B22" s="6" t="n">
        <v>-90083</v>
      </c>
      <c r="C22" s="6" t="n">
        <v>-1300881</v>
      </c>
    </row>
    <row r="23" spans="1:3">
      <c r="A23" s="4" t="s">
        <v>110</v>
      </c>
      <c r="C23" s="6" t="n">
        <v>345000</v>
      </c>
    </row>
    <row r="24" spans="1:3">
      <c r="A24" s="4" t="s">
        <v>111</v>
      </c>
      <c r="C24" s="6" t="n">
        <v>-20000</v>
      </c>
    </row>
    <row r="25" spans="1:3">
      <c r="A25" s="4" t="s">
        <v>102</v>
      </c>
      <c r="B25" s="6" t="n">
        <v>-226</v>
      </c>
      <c r="C25" s="6" t="n">
        <v>-228</v>
      </c>
    </row>
    <row r="26" spans="1:3">
      <c r="A26" s="4" t="s">
        <v>112</v>
      </c>
      <c r="B26" s="6" t="n">
        <v>-90309</v>
      </c>
      <c r="C26" s="6" t="n">
        <v>-976109</v>
      </c>
    </row>
    <row r="27" spans="1:3">
      <c r="A27" s="3" t="s">
        <v>113</v>
      </c>
    </row>
    <row r="28" spans="1:3">
      <c r="A28" s="4" t="s">
        <v>114</v>
      </c>
      <c r="B28" s="6" t="n">
        <v>70000</v>
      </c>
      <c r="C28" s="6" t="n">
        <v>350000</v>
      </c>
    </row>
    <row r="29" spans="1:3">
      <c r="A29" s="4" t="s">
        <v>115</v>
      </c>
      <c r="B29" s="6" t="n">
        <v>-2038</v>
      </c>
    </row>
    <row r="30" spans="1:3">
      <c r="A30" s="4" t="s">
        <v>116</v>
      </c>
      <c r="B30" s="6" t="n">
        <v>-15012</v>
      </c>
      <c r="C30" s="6" t="n">
        <v>-14341</v>
      </c>
    </row>
    <row r="31" spans="1:3">
      <c r="A31" s="4" t="s">
        <v>117</v>
      </c>
      <c r="B31" s="6" t="n">
        <v>-1025</v>
      </c>
    </row>
    <row r="32" spans="1:3">
      <c r="A32" s="4" t="s">
        <v>118</v>
      </c>
      <c r="B32" s="6" t="n">
        <v>-24</v>
      </c>
      <c r="C32" s="6" t="n">
        <v>-150</v>
      </c>
    </row>
    <row r="33" spans="1:3">
      <c r="A33" s="4" t="s">
        <v>102</v>
      </c>
      <c r="B33" s="6" t="n">
        <v>-315</v>
      </c>
      <c r="C33" s="6" t="n">
        <v>-430</v>
      </c>
    </row>
    <row r="34" spans="1:3">
      <c r="A34" s="4" t="s">
        <v>119</v>
      </c>
      <c r="B34" s="6" t="n">
        <v>51586</v>
      </c>
      <c r="C34" s="6" t="n">
        <v>335079</v>
      </c>
    </row>
    <row r="35" spans="1:3">
      <c r="A35" s="4" t="s">
        <v>120</v>
      </c>
      <c r="B35" s="6" t="n">
        <v>16409</v>
      </c>
      <c r="C35" s="6" t="n">
        <v>-638539</v>
      </c>
    </row>
    <row r="36" spans="1:3">
      <c r="A36" s="4" t="s">
        <v>121</v>
      </c>
      <c r="B36" s="6" t="n">
        <v>116633</v>
      </c>
      <c r="C36" s="6" t="n">
        <v>742849</v>
      </c>
    </row>
    <row r="37" spans="1:3">
      <c r="A37" s="4" t="s">
        <v>122</v>
      </c>
      <c r="B37" s="7" t="n">
        <v>133042</v>
      </c>
      <c r="C37" s="7" t="n">
        <v>1043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OPERATIONS, SUMMARY OF SIGNIFIC</vt:lpstr>
      <vt:lpstr>ACQUISITIONS</vt:lpstr>
      <vt:lpstr>STREAM AND ROYALTY INTERESTS</vt:lpstr>
      <vt:lpstr>DEBT</vt:lpstr>
      <vt:lpstr>REVENUE</vt:lpstr>
      <vt:lpstr>STOCK-BASED COMPENSATION</vt:lpstr>
      <vt:lpstr>EARNINGS PER SHARE ("EPS")</vt:lpstr>
      <vt:lpstr>INCOME TAXES</vt:lpstr>
      <vt:lpstr>SEGMENT INFORMATION</vt:lpstr>
      <vt:lpstr>FAIR VALUE MEASUREMENTS</vt:lpstr>
      <vt:lpstr>COMMITMENTS AND CONTINGENCIES</vt:lpstr>
      <vt:lpstr>SUBSEQUENT EVENT</vt:lpstr>
      <vt:lpstr>OPERATIONS, SUMMARY OF SIGNIF18</vt:lpstr>
      <vt:lpstr>STREAM AND ROYALTY INTERESTS (T</vt:lpstr>
      <vt:lpstr>DEBT (Tables)</vt:lpstr>
      <vt:lpstr>REVENUE (Tables)</vt:lpstr>
      <vt:lpstr>STOCK-BASED COMPENSATION (Table</vt:lpstr>
      <vt:lpstr>EARNINGS PER SHARE ("EPS") (Tab</vt:lpstr>
      <vt:lpstr>INCOME TAXES (Tables)</vt:lpstr>
      <vt:lpstr>SEGMENT INFORMATION (Tables)</vt:lpstr>
      <vt:lpstr>FAIR VALUE MEASUREMENTS (Tables</vt:lpstr>
      <vt:lpstr>OPERATIONS, SUMMARY OF SIGNIF27</vt:lpstr>
      <vt:lpstr>ACQUISITIONS (Details)</vt:lpstr>
      <vt:lpstr>STREAM AND ROYALTY INTERESTS (D</vt:lpstr>
      <vt:lpstr>DEBT (Details)</vt:lpstr>
      <vt:lpstr>REVENUE (Details)</vt:lpstr>
      <vt:lpstr>STOCK-BASED COMPENSATION (Detai</vt:lpstr>
      <vt:lpstr>STOCK-BASED COMPENSATION - UNRE</vt:lpstr>
      <vt:lpstr>EARNINGS PER SHARE ("EPS") (Det</vt:lpstr>
      <vt:lpstr>INCOME TAXES (Details)</vt:lpstr>
      <vt:lpstr>SEGMENT INFORMATION (Details)</vt:lpstr>
      <vt:lpstr>FAIR VALUE MEASUREMENTS (Detail</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20:03:26Z</dcterms:created>
  <dcterms:modified xmlns:dcterms="http://purl.org/dc/terms/" xmlns:xsi="http://www.w3.org/2001/XMLSchema-instance" xsi:type="dcterms:W3CDTF">2016-11-02T20:03:26Z</dcterms:modified>
  <dc:title xmlns:dc="http://purl.org/dc/elements/1.1/">Untitled</dc:title>
  <dc:description xmlns:dc="http://purl.org/dc/elements/1.1/"/>
  <dc:subject xmlns:dc="http://purl.org/dc/elements/1.1/"/>
  <cp:keywords/>
  <cp:category/>
</cp:coreProperties>
</file>